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Discontinued Operations and Div" sheetId="9" state="visible" r:id="rId9"/>
    <sheet xmlns:r="http://schemas.openxmlformats.org/officeDocument/2006/relationships" name="Accumulated Other Comprehensive" sheetId="10" state="visible" r:id="rId10"/>
    <sheet xmlns:r="http://schemas.openxmlformats.org/officeDocument/2006/relationships" name="Restructuring Cost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Employee Benefit and Retiremen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Fair Value Disclosures" sheetId="22" state="visible" r:id="rId22"/>
    <sheet xmlns:r="http://schemas.openxmlformats.org/officeDocument/2006/relationships" name="Segment Information" sheetId="23" state="visible" r:id="rId23"/>
    <sheet xmlns:r="http://schemas.openxmlformats.org/officeDocument/2006/relationships" name="Litigation and Contingencies" sheetId="24" state="visible" r:id="rId24"/>
    <sheet xmlns:r="http://schemas.openxmlformats.org/officeDocument/2006/relationships" name="Basis of Presentation and Sig25" sheetId="25" state="visible" r:id="rId25"/>
    <sheet xmlns:r="http://schemas.openxmlformats.org/officeDocument/2006/relationships" name="Acquisitions (Tables)" sheetId="26" state="visible" r:id="rId26"/>
    <sheet xmlns:r="http://schemas.openxmlformats.org/officeDocument/2006/relationships" name="Discontinued Operations and D27" sheetId="27" state="visible" r:id="rId27"/>
    <sheet xmlns:r="http://schemas.openxmlformats.org/officeDocument/2006/relationships" name="Accumulated Other Comprehensi28" sheetId="28" state="visible" r:id="rId28"/>
    <sheet xmlns:r="http://schemas.openxmlformats.org/officeDocument/2006/relationships" name="Restructuring Costs (Tables)" sheetId="29" state="visible" r:id="rId29"/>
    <sheet xmlns:r="http://schemas.openxmlformats.org/officeDocument/2006/relationships" name="Inventories, Net (Tables)" sheetId="30" state="visible" r:id="rId30"/>
    <sheet xmlns:r="http://schemas.openxmlformats.org/officeDocument/2006/relationships" name="Property, Plant and Equipment31" sheetId="31" state="visible" r:id="rId31"/>
    <sheet xmlns:r="http://schemas.openxmlformats.org/officeDocument/2006/relationships" name="Goodwill and Other Intangible32"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Employee Benefit and Retireme36" sheetId="36" state="visible" r:id="rId36"/>
    <sheet xmlns:r="http://schemas.openxmlformats.org/officeDocument/2006/relationships" name="Earnings Per Share (Tables)" sheetId="37" state="visible" r:id="rId37"/>
    <sheet xmlns:r="http://schemas.openxmlformats.org/officeDocument/2006/relationships" name="Fair Value Disclosures (Tables)" sheetId="38" state="visible" r:id="rId38"/>
    <sheet xmlns:r="http://schemas.openxmlformats.org/officeDocument/2006/relationships" name="Segment Information (Tables)" sheetId="39" state="visible" r:id="rId39"/>
    <sheet xmlns:r="http://schemas.openxmlformats.org/officeDocument/2006/relationships" name="Basis of Presentation and Sig40" sheetId="40" state="visible" r:id="rId40"/>
    <sheet xmlns:r="http://schemas.openxmlformats.org/officeDocument/2006/relationships" name="Acquisitions - Additional Infor" sheetId="41" state="visible" r:id="rId41"/>
    <sheet xmlns:r="http://schemas.openxmlformats.org/officeDocument/2006/relationships" name="Acquisitions - Business Acquisi" sheetId="42" state="visible" r:id="rId42"/>
    <sheet xmlns:r="http://schemas.openxmlformats.org/officeDocument/2006/relationships" name="Discontinued Operations and D43" sheetId="43" state="visible" r:id="rId43"/>
    <sheet xmlns:r="http://schemas.openxmlformats.org/officeDocument/2006/relationships" name="Discontinued Operations and D44" sheetId="44" state="visible" r:id="rId44"/>
    <sheet xmlns:r="http://schemas.openxmlformats.org/officeDocument/2006/relationships" name="Discontinued Operations and D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Restructuring Costs - Additiona" sheetId="49" state="visible" r:id="rId49"/>
    <sheet xmlns:r="http://schemas.openxmlformats.org/officeDocument/2006/relationships" name="Restructuring Costs - Schedule " sheetId="50" state="visible" r:id="rId50"/>
    <sheet xmlns:r="http://schemas.openxmlformats.org/officeDocument/2006/relationships" name="Restructuring Costs - Schedul51" sheetId="51" state="visible" r:id="rId51"/>
    <sheet xmlns:r="http://schemas.openxmlformats.org/officeDocument/2006/relationships" name="Restructuring Costs - Schedul52" sheetId="52" state="visible" r:id="rId52"/>
    <sheet xmlns:r="http://schemas.openxmlformats.org/officeDocument/2006/relationships" name="Inventories, Net - Components o" sheetId="53" state="visible" r:id="rId53"/>
    <sheet xmlns:r="http://schemas.openxmlformats.org/officeDocument/2006/relationships" name="Property, Plant and Equipment54" sheetId="54" state="visible" r:id="rId54"/>
    <sheet xmlns:r="http://schemas.openxmlformats.org/officeDocument/2006/relationships" name="Property, Plant and Equipment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Other Accrued Liabilities - Oth" sheetId="61" state="visible" r:id="rId61"/>
    <sheet xmlns:r="http://schemas.openxmlformats.org/officeDocument/2006/relationships" name="Debt - Summary of Debt (Detail)" sheetId="62" state="visible" r:id="rId62"/>
    <sheet xmlns:r="http://schemas.openxmlformats.org/officeDocument/2006/relationships" name="Debt - Summary of Debt (Parenth" sheetId="63" state="visible" r:id="rId63"/>
    <sheet xmlns:r="http://schemas.openxmlformats.org/officeDocument/2006/relationships" name="Debt - Additional Information (" sheetId="64" state="visible" r:id="rId64"/>
    <sheet xmlns:r="http://schemas.openxmlformats.org/officeDocument/2006/relationships" name="Debt - Schedule of Fair Value o" sheetId="65" state="visible" r:id="rId65"/>
    <sheet xmlns:r="http://schemas.openxmlformats.org/officeDocument/2006/relationships" name="Derivatives - Additional Inform" sheetId="66" state="visible" r:id="rId66"/>
    <sheet xmlns:r="http://schemas.openxmlformats.org/officeDocument/2006/relationships" name="Derivatives - Schedule of Fair " sheetId="67" state="visible" r:id="rId67"/>
    <sheet xmlns:r="http://schemas.openxmlformats.org/officeDocument/2006/relationships" name="Derivatives - Schedule of Preta" sheetId="68" state="visible" r:id="rId68"/>
    <sheet xmlns:r="http://schemas.openxmlformats.org/officeDocument/2006/relationships" name="Employee Benefit and Retireme69" sheetId="69" state="visible" r:id="rId69"/>
    <sheet xmlns:r="http://schemas.openxmlformats.org/officeDocument/2006/relationships" name="Income Taxes - Additional Infor" sheetId="70" state="visible" r:id="rId70"/>
    <sheet xmlns:r="http://schemas.openxmlformats.org/officeDocument/2006/relationships" name="Earnings Per Share - Schedule o" sheetId="71" state="visible" r:id="rId71"/>
    <sheet xmlns:r="http://schemas.openxmlformats.org/officeDocument/2006/relationships" name="Earnings Per Share - Additional" sheetId="72" state="visible" r:id="rId72"/>
    <sheet xmlns:r="http://schemas.openxmlformats.org/officeDocument/2006/relationships" name="Stock-Based Compensation - Addi" sheetId="73" state="visible" r:id="rId73"/>
    <sheet xmlns:r="http://schemas.openxmlformats.org/officeDocument/2006/relationships" name="Fair Value Disclosures - Summar"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Litigation and Contingencies - " sheetId="77" state="visible" r:id="rId77"/>
  </sheets>
  <definedNames/>
  <calcPr calcId="124519" fullCalcOnLoad="1"/>
</workbook>
</file>

<file path=xl/sharedStrings.xml><?xml version="1.0" encoding="utf-8"?>
<sst xmlns="http://schemas.openxmlformats.org/spreadsheetml/2006/main" uniqueCount="612">
  <si>
    <t>Document and Entity Information - shares shares in Million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WL</t>
  </si>
  <si>
    <t>Entity Registrant Name</t>
  </si>
  <si>
    <t>NEWELL BRANDS INC</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Mar. 31, 2016</t>
  </si>
  <si>
    <t>Income Statement [Abstract]</t>
  </si>
  <si>
    <t>Net sales</t>
  </si>
  <si>
    <t>Cost of products sold</t>
  </si>
  <si>
    <t>GROSS MARGIN</t>
  </si>
  <si>
    <t>Selling, general and administrative expenses</t>
  </si>
  <si>
    <t>Restructuring costs</t>
  </si>
  <si>
    <t>Impairment of goodwill, intangibles and other assets</t>
  </si>
  <si>
    <t>OPERATING INCOME</t>
  </si>
  <si>
    <t>Non-operating expenses:</t>
  </si>
  <si>
    <t>Interest expense, net</t>
  </si>
  <si>
    <t>Loss on extinguishment of debt</t>
  </si>
  <si>
    <t>Other (income) expense, net</t>
  </si>
  <si>
    <t>INCOME BEFORE INCOME TAXES</t>
  </si>
  <si>
    <t>Income tax expense</t>
  </si>
  <si>
    <t>INCOME FROM CONTINUING OPERATIONS</t>
  </si>
  <si>
    <t>Income (loss) from discontinued operations, net of tax</t>
  </si>
  <si>
    <t>NET INCOME</t>
  </si>
  <si>
    <t>Weighted average shares outstanding:</t>
  </si>
  <si>
    <t>Basic</t>
  </si>
  <si>
    <t>Diluted</t>
  </si>
  <si>
    <t>Basic:</t>
  </si>
  <si>
    <t>Income from continuing operations</t>
  </si>
  <si>
    <t>Income (loss) from discontinued operations</t>
  </si>
  <si>
    <t>Net income</t>
  </si>
  <si>
    <t>Diluted:</t>
  </si>
  <si>
    <t>Dividends per share</t>
  </si>
  <si>
    <t>Condensed Consolidated Statements of Comprehensive Income - USD ($) $ in Millions</t>
  </si>
  <si>
    <t>Statement of Comprehensive Income [Abstract]</t>
  </si>
  <si>
    <t>Other comprehensive income (loss), net of tax:</t>
  </si>
  <si>
    <t>Foreign currency translation adjustments</t>
  </si>
  <si>
    <t>Unrecognized pension and other postretirement costs</t>
  </si>
  <si>
    <t>Derivative financial instruments</t>
  </si>
  <si>
    <t>Total other comprehensive income (loss), net of tax</t>
  </si>
  <si>
    <t>COMPREHENSIVE INCOME (LOSS)</t>
  </si>
  <si>
    <t>Condensed Consolidated Balance Sheets - USD ($) $ in Millions</t>
  </si>
  <si>
    <t>Dec. 31, 2016</t>
  </si>
  <si>
    <t>CURRENT ASSETS:</t>
  </si>
  <si>
    <t>Cash and cash equivalents</t>
  </si>
  <si>
    <t>Accounts receivable, net</t>
  </si>
  <si>
    <t>Inventories, net</t>
  </si>
  <si>
    <t>Prepaid expenses and other</t>
  </si>
  <si>
    <t>Assets held for sale</t>
  </si>
  <si>
    <t>TOTAL CURRENT ASSETS</t>
  </si>
  <si>
    <t>PROPERTY, PLANT AND EQUIPMENT, NET</t>
  </si>
  <si>
    <t>GOODWILL</t>
  </si>
  <si>
    <t>OTHER INTANGIBLE ASSETS, NET</t>
  </si>
  <si>
    <t>DEFERRED INCOME TAXES</t>
  </si>
  <si>
    <t>OTHER ASSETS</t>
  </si>
  <si>
    <t>TOTAL ASSETS</t>
  </si>
  <si>
    <t>CURRENT LIABILITIES:</t>
  </si>
  <si>
    <t>Accounts payable</t>
  </si>
  <si>
    <t>Accrued compensation</t>
  </si>
  <si>
    <t>Other accrued liabilities</t>
  </si>
  <si>
    <t>Short-term debt and current portion of long-term debt</t>
  </si>
  <si>
    <t>Liabilities held for sale</t>
  </si>
  <si>
    <t>TOTAL CURRENT LIABILITIES</t>
  </si>
  <si>
    <t>LONG-TERM DEBT</t>
  </si>
  <si>
    <t>OTHER NONCURRENT LIABILITIES</t>
  </si>
  <si>
    <t>TOTAL LIABILITIES</t>
  </si>
  <si>
    <t>COMMITMENTS AND CONTINGENCIES (Footnote 18)</t>
  </si>
  <si>
    <t xml:space="preserve"> </t>
  </si>
  <si>
    <t>STOCKHOLDERS' EQUITY:</t>
  </si>
  <si>
    <t>Preferred stock (10.0 authorized shares, $1.00 par value, no shares issued at March 31, 2017 and December 31, 2016)</t>
  </si>
  <si>
    <t>Common stock (800 authorized shares at $1.00 par value 505.8 shares and 504.8 shares issued at March 31, 2017 and December 31, 2016, respectively)</t>
  </si>
  <si>
    <t>Treasury stock, at cost (22.7 and 22.3 shares at March 31, 2017 and December 31, 2016, respectively):</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densed Consolidated Statements of Cash Flows - USD ($) $ in Millions</t>
  </si>
  <si>
    <t>OPERATING ACTIVITIES:</t>
  </si>
  <si>
    <t>Adjustments to reconcile net income to net cash provided by operating activities:</t>
  </si>
  <si>
    <t>Depreciation and amortization</t>
  </si>
  <si>
    <t>Net gain from sale of businesses</t>
  </si>
  <si>
    <t>Deferred income taxes</t>
  </si>
  <si>
    <t>Stock-based compensation expense</t>
  </si>
  <si>
    <t>Other, net</t>
  </si>
  <si>
    <t>Changes in operating assets and liabilities, excluding the effects of acquisitions and divestitures:</t>
  </si>
  <si>
    <t>Accounts receivable</t>
  </si>
  <si>
    <t>Inventories</t>
  </si>
  <si>
    <t>Accrued liabilities and other</t>
  </si>
  <si>
    <t>NET CASH USED IN OPERATING ACTIVITIES</t>
  </si>
  <si>
    <t>INVESTING ACTIVITIES:</t>
  </si>
  <si>
    <t>Proceeds from sale of divested businesses</t>
  </si>
  <si>
    <t>Acquisitions and acquisition-related activity</t>
  </si>
  <si>
    <t>Capital expenditures</t>
  </si>
  <si>
    <t>Other investing activities</t>
  </si>
  <si>
    <t>NET CASH PROVIDED BY (USED IN) INVESTING ACTIVITIES</t>
  </si>
  <si>
    <t>FINANCING ACTIVITIES:</t>
  </si>
  <si>
    <t>Net short-term debt</t>
  </si>
  <si>
    <t>Proceeds from issuance of debt, net of debt issuance costs</t>
  </si>
  <si>
    <t>Payments on long-term debt</t>
  </si>
  <si>
    <t>Cash dividends</t>
  </si>
  <si>
    <t>Equity compensation activity and other, net</t>
  </si>
  <si>
    <t>NET CASH PROVIDED BY (USED IN) FINANCING ACTIVITIES</t>
  </si>
  <si>
    <t>Exchange rate effect on cash and cash equivalents</t>
  </si>
  <si>
    <t>IN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Footnote 1 — Basis of Presentation and Significant
Accounting Policies
The accompanying unaudited condensed consolidated financial
statements of Newell Brands Inc. (formerly, Newell Rubbermaid Inc.,
and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presentation of
the financial position and the results of operations of the
Company. It is recommended that these unaudited condensed
consolidated financial statements be read in conjunction with the
financial statements, and the footnotes thereto, included in the
Company’s most recent Annual Report on Form 10-K.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ends to generate the majority of its
operating cash flow in the second,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months ended March 31, 2017 may not necessarily
be indicative of the results that may be expected for the year
ending December 31, 2017.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y 2014, the FASB issued ASU No. 2014-09, “Revenue from
Contracts with Customers. Accounting Standard Codification 606
— Revenue Recognition,” Revenue from Contracts
with Customers”
In May 2016, the FASB issued ASU 2016-12, Revenue from
Contracts with Customers (Topic 606): Narrow-Scope Improvements and
Practical Expedients 2014-09. 2016-12
ASU 2014-09 2016-12
The standard permits two methods of adoption, either
retrospectively to each prior reporting period presented (full
retrospective method), or retrospectively with the cumulative
effect of initially applying the guidance recognized at the date of
initial application (the modified retrospective method). The
Company tentatively plans to use the modified retrospective
transition method and to adopt ASC 606 on January 1, 2018.
The Company is currently evaluating the effect that the updated
standard will have on the Company’s financial statements and
related disclosures. To that end, the Company has identified a
project manager as well as an implementation project team. The
Company has completed the assessment process for many of its
business units and expects to complete this process during the
second quarter of 2017.
In February 2016, the FASB issued ASU No. 2016-02, Leases (Topic
842) right-of-use 2016-02 2016-02
In March 2017, the FASB issued ASU No. 2017-07, “Compensation -
Retirement Benefits (Topic 715): Improving the Presentation of Net
Periodic Pension Cost and Net Periodic Postretirement Benefit
Cost.” 2017-07 2017-07 2017-07 2017-07
Other recently issued ASUs were assessed and determined to be
either not applicable or are expected to have a minimal impact on
the Company’s consolidated financial position and results of
operations.
Adoption of New Accounting Guidance
In March 2016, the FASB issued ASU No. 2016-09, 2016-09 mark-to-market
In July 2015, the FASB issued ASU No. 2015-11, Simplifying the
Measurement of Inventory, first-in, first-out 2015-11
Other Items
The Company holds a 23.4% investment in Sprue Aegis
(“Sprue”). During the three months ended March 31,
2017, the Company’s related party sales to Sprue were
$6.7 million. During the three months ended March 31, 2017,
the Company provided notification to Sprue of its election to
terminate the distribution agreement on March 31, 2018.</t>
  </si>
  <si>
    <t>Acquisitions</t>
  </si>
  <si>
    <t>Business Combinations [Abstract]</t>
  </si>
  <si>
    <t>Footnote 2 — Acquisitions
2017 Activity
In January 2017, the Company acquired Smith Mountain Industries
(“Smith Mountain”), a leading provider of premium home
fragrance products, sold primarily under the WoodWick ®
On April 3, 2017, the Company acquired Sistema Plastics, a
leading New Zealand based manufacturer and marketer of innovative
food storage containers with strong market shares and presence in
Australia, New Zealand, U.K. and parts of continental Europe for a
cash purchase price of approximately $460 million. In order to
complete the acquisition in a timely manner, the cash purchase
price was transferred in advance effective March 31, 2017. At
March 31, 2017, the amount paid is included in other assets in
the Condensed Consolidated Balance Sheets at March 31, 2017
and is included net cash provided by (used in) investing activities
in the Condensed Consolidated Statements of Cash Flows for the
three months ended March 31, 2017. This acquisition will be
accounted for using the purchase method of accounting.
2016 Activity
On April 15, 2016, Jarden became a direct wholly-owned
subsidiary of Newell Brands Inc., as a result of a series of merger
transactions (the “Jarden Acquisition”). The Jarden
Acquisition was effected pursuant to an Agreement and Plan of
Merger, dated as of December 13, 2015 (the “Merger
Agreement”), among the Company, Jarden and two wholly-owned
subsidiaries of the Company. Following the Jarden Acquisition, the
Company was renamed Newell Brands Inc. Jarden is a leading, global
consumer products company with leading brands, such as Yankee
Candle ® Crock-Pot ® ® ® ® ® ® ® ® ® ® ® ®
Pursuant to the Merger Agreement, each share of Jarden common stock
was exchanged for 0.862 of a share of the Company’s common
stock plus $21.00 in cash. The total merger consideration,
including debt assumed, was approximately $18.7 billion. The
aggregate consideration paid or payable to the Jarden shareholders
and convertible note holders was approximately $15.3 billion
and was comprised of a cash payment of approximately
$5.4 billion, the issuance of 213.9 million common shares
of the Company with a fair value of approximately $9.9 billion
and accrued merger consideration of $627 million. The accrued
merger consideration relates to approximately 9.1 million
shares of the Company’s common stock that have not been
issued and $222 million in cash that has not been paid as of
March 31, 2017 for shares of Jarden common stock held by
dissenting Jarden shareholders who exercised their
dissenters’ appraisal rights and are seeking an appraisal of
such shares.
The following unaudited pro forma financial information presents
the combined results of operations of Newell Rubbermaid and Jarden
for the three months ended March 31, 2016 as if the Jarden
Acquisition had occurred on January 1, 2015. The unaudited pro
forma financial information is not intended to represent or be
indicative of the Company’s consolidated results of
operations that would have been reported had the Jarden Acquisition
been completed as of January 1, 2015 and should not be taken
as indicative of the Company’s future consolidated results of
operations. The Company expects to incur restructuring and other
integration costs that are not included in the pro forma results of
operations presented below. Pro forma adjustments are tax-effected
(in millions, except per share data) Three Months March 31, 2016
Net sales $ 3,330.2
Net loss (58.6 )
Loss per share:
Basic $ (0.12 )
Diluted $ (0.12 )
The unaudited pro forma financial information for the three months
ended March 31, 2016 includes $51.9 million for the
amortization of acquired intangibles from the Jarden Acquisition
based on the preliminary purchase price allocation.</t>
  </si>
  <si>
    <t>Discontinued Operations and Divestitures</t>
  </si>
  <si>
    <t>Discontinued Operations and Disposal Groups [Abstract]</t>
  </si>
  <si>
    <t>Footnote 3 — Discontinued Operations and
Divestitures
Discontinued Operations
The following table provides a summary of amounts included in
discontinued operations for the periods indicated (in
millions):
Three Months Ended March 31,
2017 2016
Net sales $
— $
—
Loss from discontinued operations before income taxes
— (0.6 )
Income tax benefit
— 0.2
Loss from discontinued operations
— (0.4 )
Net gain from sale of discontinued operations, net of tax
— 0.6
Income from discontinued operations, net of tax $
— $ 0.2
Divestitures
On March 9, 2017 the Company completed the sale of its Tools
business, including the Irwin ® ® ®
In June 2016, the Company sold its Décor business, including
Levolor ® ®
Held for Sale
During 2016, the Company committed to plans to divest several
businesses and brands to strengthen the portfolio to better align
with the long-term growth plan. The affected businesses and brands,
which will all be reported in future periods continuing operations,
are as follows: the Winter Sports business, including the
Völkl ® ® ® ® ® ® ® ®
The following table presents information related to the major
classes of assets and liabilities that were classified as assets
and liabilities held for sale in the Condensed Consolidated Balance
Sheets as of March 31, 2017 and December 31, 2016 (in
millions):
March 31, 2017 December 31, 2016
Accounts receivable, net $ 60.8 $ 164.4
Inventories, net 174.3 311.6
Prepaid expenses and other 11.1 24.3
Property, plant and equipment, net 102.2 224.9
Goodwill 42.6 762.5
Other intangible assets, net 74.6 244.5
Other assets 1.0 13.5
Total Assets $ 466.6 $ 1,745.7
Accounts payable $ 30.1 $ 88.2
Accrued compensation 18.6 35.3
Other accrued liabilities 32.1 81.6
Short-term debt and current portion long-term debt
— 4.3
Other noncurrent liabilities 14.3 131.1
Total Liabilities $ 95.1 $ 340.5
During the three months ended March, 31 2017, the Company entered
into agreements to sell the Rubbermaid ® ® ®
During the three months ended March 31, 2017, the Company
recorded an impairment charge of $5.5 million related to the
writedown of the carrying value of the net assets of the
Teutonia ®
Subsequent Event
In May 2017, the Company sold its Lehigh business and its fire
building business. The selling prices for these businesses were not
significant. The Company sold its fire building business to Royal
Oak Enterprises, LLC (“Royal Oak”). Based on the
consideration, the Company recorded an impairment charge of $9.2
million during the three months ended March 31, 2017 related to the
write down of the carrying value of the net assets to their
estimated fair market value. Company Directors Martin E. Franklin
and Ian G.H. Ashken are affiliates of Royal Oak.</t>
  </si>
  <si>
    <t>Accumulated Other Comprehensive Loss</t>
  </si>
  <si>
    <t>Equity [Abstract]</t>
  </si>
  <si>
    <t>Footnote 4 — Accumulated Other Comprehensive Loss
Accumulated Other Comprehensive Loss
The following tables display the changes in accumulated other
comprehensive loss (“AOCI”) by component net of tax for
the three months ended March 31, 2017 (in millions):
Cumulative Pension and Postretirement Costs Derivative AOCI
Balance at December 31, 2016 $ (607.9 ) $ (400.0 ) $ (36.9 ) $ (1,044.8 )
Other comprehensive (loss) income before reclassifications 49.9 (2.1 ) (10.9 ) 36.9
Amounts reclassified to earnings 56.1 2.9 0.2 59.2
Net current period other comprehensive income (loss) 106.0 0.8 (10.7 ) 96.1
Balance at March 31, 2017 $ (501.9 ) $ (399.2 ) $ (47.6 ) $ (948.7 )
For the three months ended March 31, 2017 and 2016
reclassifications from AOCI to the results of operations for the
Company’s pension and postretirement benefit plans were
a pre-tax pre-tax
The income tax (provision) benefit allocated to the components of
OCI are as follows (in millions):
Three Months Ended March 31,
2017 2016
Foreign currency translation adjustments $ (1.8 ) $
—
Unrecognized pension and postretirement costs (1.3 ) 1.1
Derivative financial instruments 4.4 34.9
Income tax (provision) benefit related to OCI $ 1.3 $ 36.0</t>
  </si>
  <si>
    <t>Restructuring Costs</t>
  </si>
  <si>
    <t>Restructuring and Related Activities [Abstract]</t>
  </si>
  <si>
    <t>Footnote 5 — Restructuring Costs
Restructuring Costs
Restructuring provisions were determined based on estimates
prepared at the time the restructuring actions were approved by
management and are periodically updated for changes. Restructuring
amounts also include amounts recognized as incurred.
As part of the Jarden Acquisition, the Company initiated a
comprehensive strategic assessment of the business and launched a
new corporate strategy that focuses the portfolio, prioritizes
investment in the categories with the greatest potential for
growth, and extends the Company’s advantaged capabilities in
insights, product design, innovation, and e-commerce
Project Renewal
In April 2015, the Company committed to a further expansion of
Project Renewal (the “April 2015 Expansion”). Project
Renewal was initially launched in October 2011 to reduce the
complexity of the organization and increase investment in growth
platforms within the business. Under Project Renewal, the Company
is simplifying and aligning its businesses around two key
activities - Brand &amp; Category Development and Market
Execution &amp; Delivery. Pursuant to an expansion of
Project Renewal in October 2014, the Company is: (i) further
streamlining its supply chain function, including reducing overhead
and realigning the supply chain management structure;
(ii) investing in value analysis and value engineering efforts
to reduce product and packaging costs; (iii) reducing
operational and manufacturing complexity in its Learn segment; and
(iv) further streamlining its distribution and transportation
functions. Under the April 2015 Expansion, the Company is further
implementing additional activities designed to further streamline
business partnering functions (e.g., Finance/IT, Legal and Human
Resources), optimize global selling and trade marketing functions
and rationalize the Company’s real estate portfolio.
Cumulative costs of the expanded Project Renewal are expected to be
approximately $690 million to $725 million pretax, the
majority of which are expected to be cash costs. Approximately 60%
to 70% of the total costs are expected to be restructuring costs, a
majority of which are expected to be employee-related cash costs,
including severance, retirement and other termination benefits and
costs. Project Renewal is expected to be complete by the end of
2017, and as a result, the additional cash payments and savings
will be realized thereafter.
Restructuring costs incurred in connection with Project Renewal for
the periods indicated are as follows (in millions):
Three Months Ended March 31,
2017 2016
Facility and other exit costs, including impairments $
— $ 0.3
Employee severance, termination benefits and relocation costs 0.6 (1.5 )
Exited contractual commitments and other 0.9 12.3
$ 1.5 $ 11.1
Accrued restructuring costs activity for Project Renewal for the
three months ended March 31, 2017 is as follows (in
millions):
Balance at Restructuring Payments Balance at
Employee severance, termination benefits and relocation costs $ 15.8 $ 0.6 $ (3.2 ) $ 13.2
Exited contractual commitments and other 17.4 0.9 (2.1 ) 16.2
$ 33.2 $ 1.5 $ (5.3 ) $ 29.4
Jarden Integration
The Company currently expects to incur up to approximately
$1.0 billion of restructuring and other costs through 2021 to
integrate the legacy Newell Rubbermaid and Jarden businesses (the
“Jarden Integration”). Initially, integration projects
will primarily be focused on driving cost synergies in procurement,
overhead functions and organizational changes designed to redefine
the operating model of the Company from a holding company to an
operating company. Restructuring costs associated with integration
projects are expected to include employee-related cash costs,
including severance, retirement and other termination benefits, and
contract termination and other costs. In addition, other costs
associated with the integration are expected to include advisory
and personnel costs for managing and implementing integration
projects.
Other Restructuring
In addition to Project Renewal and the Jarden Integration the
Company has incurred restructuring costs for various other
restructuring activities.
Accrued restructuring costs activity for the Jarden Integration and
other restructuring for the three months ended March 31, 2017
is as follows (in millions):
Balance at December 31, 2016 Restructuring Payments Balance at March 31, 2017
Facility and other exit costs, including impairments $
— $ 0.4 $ (0.4 ) $
—
Employee severance, termination benefits and relocation costs 38.2 10.5 (23.4 ) 25.3
Exited contractual commitments and other 0.5 0.9 (0.4 ) 1.0
$ 38.7 $ 11.8 $ (24.2 ) $ 26.3
Restructuring Costs
Restructuring costs incurred by reportable business segment for all
restructuring activities in continuing operations for the periods
indicated are as follows (in millions):
Three Months Ended March 31,
Segment 2017 2016
Live $ 1.1 $ (1.7 )
Learn 4.0 1.7
Work 2.8 2.6
Play 2.7 0.3
Other 2.1 3.6
Corporate 0.6 11.2
$ 13.3 $ 17.7</t>
  </si>
  <si>
    <t>Inventories, Net</t>
  </si>
  <si>
    <t>Inventory Disclosure [Abstract]</t>
  </si>
  <si>
    <t>Footnote 6 — Inventories, Net
Inventories are stated at the lower of cost or market value and are
comprised of the following as of the dates indicated (in
millions):
March 31, December 31,
Raw materials and supplies $ 391.5 $ 350.7
Work-in-process 267.9 236.1
Finished products 1,817.2 1,529.2
Total inventories $ 2,476.6 $ 2,116.0</t>
  </si>
  <si>
    <t>Property, Plant and Equipment, Net</t>
  </si>
  <si>
    <t>Property, Plant and Equipment [Abstract]</t>
  </si>
  <si>
    <t>Footnote 7 — Property, Plant and Equipment,
Net
Property, plant and equipment, net, is comprised of the following
as of the dates indicated (in millions):
March 31, December 31,
Land $ 104.9 $ 108.4
Buildings and improvements 683.1 653.0
Machinery and equipment 2,517.7 2,454.6
3,305.7 3,216.0
Less: Accumulated depreciation (1,741.8 ) (1,672.6 )
$ 1,563.9 $ 1,543.4
Depreciation expense for continuing operations was
$68.6 million and $23.1 million for the three months
ended March 31, 2017 and 2016, respectively.</t>
  </si>
  <si>
    <t>Goodwill and Other Intangible Assets, Net</t>
  </si>
  <si>
    <t>Goodwill and Intangible Assets Disclosure [Abstract]</t>
  </si>
  <si>
    <t>Footnote 8 — Goodwill and Other Intangible Assets,
Net
Goodwill activity for the three months ended March 31, 2017 is
as follows (in millions):
Segment Balance at December 31, 2016 Acquisitions Other Impairment Foreign Balance at March 31, 2017
Live $ 3,639.9 $ 14.1 $ 36.3 $
— $ 10.3 $ 3,700.6
Learn 2,785.4
— 3.3
— 2.1 2,790.8
Work 1,871.0
— 22.3
— 9.2 1,902.5
Play 1,161.4
— (2.3 )
— 2.2 1,161.3
Other 761.2
— 8.1 (4.5 ) 1.1 765.9
$ 10,218.9 $ 14.1 $ 67.7 $ (4.5 ) $ 24.9 $ 10,321.1
(1) Comprised primarily of adjustments
related to the Jarden Acquisition (see Footnote 2).
Other intangible assets, net are comprised of the following as of
the dates indicated (in millions):
March 31, 2017 December 31, 2016
Gross Carrying Accumulated Net Book Gross Carrying Accumulated Net Book Value
Trade names — indefinite life $ 9,838.7 $
— $ 9,838.7 $ 9,935.1 $
— $ 9,935.1
Trade names — other 334.7 (41.9 ) 292.8 286.3 (34.2 ) 252.1
Capitalized software 518.9 (297.7 ) 221.2 482.0 (252.9 ) 229.1
Patents and intellectual property 248.9 (114.1 ) 134.8 227.9 (105.0 ) 122.9
Customer relationships and distributor channels 3,673.5 (247.0 ) 3,426.5 3,761.7 (204.0 ) 3,557.7
Other 134.9 (38.9 ) 96.0 25.9 (11.0 ) 14.9
$ 14,749.6 $ (739.6 ) $ 14,010.0 $ 14,718.9 $ (607.1 ) $ 14,111.8
(1) At March 31, 2017 the amount
attributable to the Jarden Acquisition are as follows: trade names
- indefinite life - $9.4 billion; trade names - other -
$247 million; capitalized software - $63.0 million;
patents and intellectual property - $99.1 million; customer
relationships and distributor channels - $3.5 billion; and,
other intangible assets - $124 million.
The table below summarizes the Company’s amortization periods
for other intangible assets, including capitalized software, as of
March 31, 2017:
Amortization Periods (in years)
Trade names — indefinite life N/A
Trade names — other 3–30 years
Capitalized software 3–12 years
Patents and intellectual property 3–14 years
Customer relationships &amp; distributor channels 3–30 years
Other 3–5 years
Amortization expense for intangible assets for continuing
operations was $102 million and $19.7 million for the
three months ended March 31, 2017 and 2016, respectively.
Amortization expense for the three months ended March 31, 2017
includes a measurement period adjustment of $16.4 million
related to the valuation of non-compete</t>
  </si>
  <si>
    <t>Other Accrued Liabilities</t>
  </si>
  <si>
    <t>Other Liabilities Disclosure [Abstract]</t>
  </si>
  <si>
    <t>Footnote 9 — Other Accrued Liabilities
Other accrued liabilities are comprised of the following as of the
dates indicated (in millions):
March 31, 2017 December 31,
Customer accruals $ 364.5 $ 432.4
Accruals for manufacturing, marketing and freight expenses 94.6 89.3
Accrued self-insurance liabilities, contingencies and warranty 411.7 370.3
Accrued income taxes 328.5 64.9
Accrued interest expense 193.0 108.5
Other 387.6 399.5
Other accrued liabilities $ 1,779.9 $ 1,464.9</t>
  </si>
  <si>
    <t>Debt</t>
  </si>
  <si>
    <t>Debt Disclosure [Abstract]</t>
  </si>
  <si>
    <t>Footnote 10 — Debt
Debt comprised of the following as of the dates indicated (in
millions):
March 31, 2017 December 31,
2.05% senior notes due 2017 $ 349.5 $ 349.4
6.25% senior notes due 2018 186.4 249.8
2.15% senior notes due 2018 299.1 298.9
2.60% senior notes due 2019 266.2 995.0
2.875% senior notes due 2019 348.1 347.9
4.70% senior notes due 2020 304.1 380.0
3.15% senior notes due 2021 992.2 991.7
3.75% senior notes due 2021 338.6 326.9
4.00% senior notes due 2022 248.6 248.5
3.85% senior notes due 2023 1,737.4 1,737.0
5.00% senior notes due 2023 313.6 314.1
4.00% senior notes due 2024 495.4 495.2
3.90% senior notes due 2025 296.9 296.8
4.20% senior notes due 2026 1,981.4 1,981.0
5.375% senior notes due 2036 494.8 494.7
5.50% senior notes due 2046 1,725.7 1,725.7
Term loan 299.6 399.5
Commercial paper
—
—
Receivables facilities 438.2 187.4
Other debt 68.8 73.3
Total debt 11,184.6 11,892.8
Short-term debt and current portion of long-term debt (852.5 ) (601.9 )
Long-term debt $ 10,332.1 $ 11,290.9
Senior Notes
In March 2017, the Company commenced cash tender offers (the
“Tender Offers”) totaling approximately
$1.06 billion for any and all of its 6.25% senior notes due
2018 and up to a maximum aggregate principal amount of certain of
its other senior notes. In March 2017, pursuant to the Tender
Offers the Company repurchased approximately $63 million
aggregate principal amount of its 6.25% senior notes due 2018,
approximately $733 million aggregate principal amount of its
2.6% senior notes due 2019 and approximately $76 million
aggregate principal amount of its 4.7% senior notes due 2020 for
total consideration, excluding accrued interest, of approximately
$897 million. As a result of these debt extinguishments, the
Company recorded a loss on the extinguishment of debt of
$27.8 million during the three months ended March 31,
2017, primarily comprised of prepayment premiums and a non-cash write-off
Subsequent Event
In April 2017, the Company redeemed the remaining approximately
$187 million aggregate principal amount of its 6.25% senior
notes due 2018 for total consideration, excluding accrued interest
of approximately $195 million, which the Company expects will
result in a loss on the extinguishment of debt of approximately
$4 million, primarily comprised of prepayment premiums,
partially offset by the write-off
Net Investment Hedge
The Company has designated the €300.0 million principal
balance of the 3.75% senior notes due October 2021 as a net
investment hedge of the foreign currency exposure of its net
investment (the “Hedging Instrument”) in certain
Euro-functional currency subsidiaries with Euro-denominated net
assets. At March 31, 2017, $16.0 million of deferred
gains have been recorded in AOCI.
The fair values of the Company’s senior notes are based on
quoted market prices and are as follows ( in millions
March 31, 2017 December 31,2016
Fair Value Book Value Fair Value Book Value
Senior notes $ 11,061.9 $ 10,378.0 $ 11,979.2 $ 11,234.1
The carrying amounts of all other significant debt approximates
fair value.</t>
  </si>
  <si>
    <t>Derivatives</t>
  </si>
  <si>
    <t>Derivative Instruments and Hedging Activities Disclosure [Abstract]</t>
  </si>
  <si>
    <t>Footnote 11 —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
Fair Value Hedges
At March 31, 2017, the Company had approximately
$527 million notional amount of interest rate swaps that
exchange a fixed rate of interest for variable rate (LIBOR) of
interest plus a weighted average spread. These floating rate swaps
are designated as fair value hedges against $277 million of
principal on the 4.7% Senior Subordinated Notes due 2020 and
$250 million of principal on the 4.0% Senior Subordinated
Notes due 2024 for the remaining life of these notes. The effective
portion of the fair value gains or losses on these swaps is offset
by fair value adjustments in the underlying debt.
Cross-Currency Contracts
The Company uses cross-currency swaps to hedge foreign currency
risk on certain intercompany financing arrangements with foreign
subsidiaries. As of March 31, 2017, the notional value of
outstanding cross-currency interest rate swaps was approximately
$178 million. The cross-currency interest rate swaps are
intended to eliminate uncertainty in cash flows in U.S. Dollars and
British Pounds in connection with the intercompany financing
arrangements. The effective portions of the changes in fair values
of these cross-currency interest rate swap agreements are reported
in AOCI and an amount is reclassified out of AOCI into other
(income) expense, net, which is offset in the same period by the
remeasurement in the carrying value of the underlying foreign
currency intercompany financing arrangements being hedged.
Foreign Currency Contracts
The Company uses forward foreign currency contracts to mitigate the
foreign currency exchange rate exposure on the cash flows related
to forecasted inventory purchases and sales and have maturity dates
through March 2018.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March 31, 2017, the Company had approximately
$584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March 31, 2017, the Company had approximately
$2.7 billion notional amount outstanding of these foreign
currency contracts that are not designated as effective hedges for
accounting purposes and have maturity dates through May 2017. Fair
market value gains or losses are included in the results of
operations and are classified in other (income) expense, net.
Commodity Contracts
The Company enters into commodity-based derivatives in order to
mitigate the risk associated with the impact changes in prices of
commodities could have on the cost of certain of the
Company’s raw materials. These commodity-based derivatives
provide the Company with cost certainty, and in certain instances,
allow the Company to benefit should the cost of the commodity fall
below certain dollar thresholds. At March 31, 2017, the
commodity-based derivatives that are not designated as effective
hedges for accounting purposes have maturity dates through December
2017. Fair market value gains or losses associated with commodity
derivative instruments are included in the results of operations
and are classified in cost of products sold.
The following table presents the fair value of derivative financial
instruments as of March 31, 2017 and December 31, 2016
(in millions):
March 31, 2017 December 31, 2016
Fair Value of Derivatives
Fair Value of Derivatives
Asset (a) Liability (a) Asset (a) Liability (a)
Derivatives designated as effective hedges:
Cash flow hedges:
Cross-currency swaps $
— $ 19.3 $ 0.7 $ 16.3
Foreign currency contracts 7.1 6.9 14.2 3.4
Fair value hedges:
Interest rate swaps
— 6.1
— 5.9
Derivatives not designated as effective hedges:
Foreign currency contracts 10.4 25.1 18.2 10.9
Commodity contracts 0.1
— 0.2 0.3
Total $ 17.6 $ 57.4 $ 33.3 $ 36.8
(a) Consolidated balance sheet location:
Asset: Prepaid expenses and other, and other non-current
Liability: Other accrued liabilities, and current and non-current
The following table presents gain and loss activity (on a pretax
basis) for the three months ended March 31, 2017 and 2016
related to derivative financial instruments designated or
previously designated, as effective hedges (in millions):
Three Months Ended March 31, 2017
Three Months Ended March 31, 2016
Gain/(Loss) Gain/(Loss)
Location of gain/(loss) recognized Recognized in OCI (a) (effective portion) Reclassified from AOCI to Income Recognized in OCI (a) (effective portion) Reclassified from AOCI to Income
Interest rate swaps
Interest expense, net $
— $ (2.0 ) $ (88.1 ) $ (0.2 )
Foreign currency contracts
Sales and cost of sales (11.8 ) 8.6 (5.0 ) 1.7
Cross-currency swaps
Other income (expense), net (3.6 ) (6.9 ) (10.1 ) (11.8 )
Total $ (15.4 ) $ (0.3 ) $ (103.2 ) $ (10.3 )
(a) Represents effective portion
recognized in Other Comprehensive Income (Loss)
(“OCI”).
The amount of ineffectiveness related to cash flow hedges during
the three months ended March 31, 2017 and 2016 was not
material. At March 31, 2017, deferred net gains of
approximately $5 million within AOCI are expected to be
reclassified to earnings over the next twelve months.
During the three months ended March 31, 2017, the Company
recognized expense of $21.6 million in other (income) expense,
net, related to derivatives that are not designated as hedging
instruments, which is mostly offset by foreign currency movement in
the underlying exposure. The amount of (income) expense from
changes in the fair value of derivatives not designated as hedging
instruments was not material for the three months ended
March 31, 2016.</t>
  </si>
  <si>
    <t>Employee Benefit and Retirement Plans</t>
  </si>
  <si>
    <t>Compensation and Retirement Disclosure [Abstract]</t>
  </si>
  <si>
    <t>Footnote 12 — Employee Benefit and Retirement
Plans
The components of pension and postretirement benefit expense for
the three months ended March 31, are as follows (in
millions):
Pension Benefits
U.S. International
2017 2016 2017 2016
Service cost-benefits earned during the
period $ 0.7 $ 0.7 $ 1.8 $ 1.3
Interest cost on projected benefit obligation 12.6 7.6 3.3 4.6
Expected return on plan assets (18.3 ) (11.4 ) (4.5 ) (5.5 )
Amortization, net 5.9 5.4 0.6 0.7
Net periodic pension cost $ 0.9 $ 2.3 $ 1.2 $ 1.1
Postretirement Benefits
2017 2016
Service cost $
— $
—
Interest cost 0.6 0.5
Amortization, net (2.3 ) (2.6 )
Net periodic postretirement cost $ (1.7 ) $ (2.1 )</t>
  </si>
  <si>
    <t>Income Taxes</t>
  </si>
  <si>
    <t>Income Tax Disclosure [Abstract]</t>
  </si>
  <si>
    <t>Footnote 13 — Income Taxes
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reported tax rate for the three months ended
March 31, 2017 and 2016 was 19.2% and 21.9%,
respectively .
During the fourth quarter of 2016, the Company recorded
$164 million of deferred tax expense related to its Tools
business outside basis difference. During the three months
ended March 31, 2017, the Company determined the outside basis
difference in a U.S. entity included goodwill attributable to
certain foreign subsidiaries, the result of which, was an
overstatement of approximately $18 million of deferred tax
expense during the fourth quarter of 2016. During the three
months ended March 31, 2017, the Company corrected this
difference through current period tax expense.</t>
  </si>
  <si>
    <t>Earnings Per Share</t>
  </si>
  <si>
    <t>Earnings Per Share [Abstract]</t>
  </si>
  <si>
    <t>Footnote 14 — Earnings Per Share
The computations of the weighted average shares outstanding for the
three months ended March 31, 2017 and 2016 are as follows (in
millions):
Three Months Ended March 31,
2017 2016
Weighted-average shares outstanding 482.8 267.7
Share-based payment awards classified as participating securities
(1) 1.4 1.0
Basic weighted-average shares outstanding 484.2 268.7
Dilutive securities (2) 1.6 1.4
Diluted weighted-average shares outstanding 485.8 270.1
(1) For the three months ended
March 31, 2017 and 2016 dividends and equivalents for
share-based awards that are expected to be forfeited do not have a
material effect on net income for basic and diluted earnings per
share.
(2) For the three months ended
March 31, 2017 and 2016 the amount of potentially dilutive
securities that are excluded because their effect would be
anti-dilutive are not material.
As of March 31, 2017 there were 9.1 million shares of the
Company’s common stock that had not been issued to the former
holders of Jarden shares who are exercising their right to judicial
appraisal under Delaware law. Absent consent by the Company, these
dissenting shareholders are no longer entitled to the merger
consideration, but are instead entitled only to the judicially
determined fair value of their shares, plus interest accruing from
the date of the Jarden Acquisition, payable in cash. However, it is
possible that the Company could issue a consent to or reach
agreement with one or more of these shareholders resulting in the
issuance of Company shares (in lieu of or along with the payment of
cash) in settlement of the dissenters’ claims.</t>
  </si>
  <si>
    <t>Stock-Based Compensation</t>
  </si>
  <si>
    <t>Disclosure of Compensation Related Costs, Share-based Payments [Abstract]</t>
  </si>
  <si>
    <t>Footnote 15 — Stock-Based Compensation
During the three months ended March 31, 2017, the Company
awarded 1.3 million performance-based restricted stock units
(RSUs), which had had an aggregate grant date fair value of
$64.8 million and entitle the recipients to shares of the
Company’s common stock at the end of a three-year vesting
period. The actual number of shares that will ultimately vest are
dependent on the level of achievement of the specified performance
conditions.
During the three months ended March 31, 2017, the Company also
awarded 0.4 million time-based RSUs, which had an aggregate
grant date fair value of $17.5 million and entitle recipients
to shares of the Company’s common stock at the end of the
specified vesting period.</t>
  </si>
  <si>
    <t>Fair Value Disclosures</t>
  </si>
  <si>
    <t>Fair Value Disclosures [Abstract]</t>
  </si>
  <si>
    <t>Footnote 16 — Fair Value Disclosures
Recurring Fair Value Measurements
The following table presents the Company’s non-pension
March 31, 2017 December 31, 2016
Fair Value Asset (Liability)
Fair Value Asset (Liability)
Level 1 Level 2 Level 3 Total Level 1 Level 2 Level 3 Total
Derivatives:
Assets $
— $ 17.6 $
— $ 17.6 $
— $ 33.3 $
— $ 33.3
Liabilities
— (57.4 )
— (57.4 )
— (36.8 )
— (36.8 )
Investment securities, including mutual funds 5.0 3.0
— 8.0 4.8 9.9
— 14.7
For publicly-traded mutual funds, fair value is determined on the
basis of quoted market prices and, accordingly, such investments
have been classified as Level 1. Other investment securities
are valued at the net asset value per share or unit multiplied by
the number of shares or units held as of the measurement date and
have been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Nonrecurring Fair Value Measurements
The Company’s nonfinancial assets that are measured at fair
value on a nonrecurring basis include property, plant and
equipment, goodwill, intangible assets and certain other assets. In
the absence of a definitive sales price for these and similar types
of assets, the Company generally uses projected cash flows,
discounted as necessary, or market multiples to estimate the fair
values of the impaired assets using key inputs such as
management’s projections of cash flows on a held-and-used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10 and Footnote 11, respectively.</t>
  </si>
  <si>
    <t>Segment Information</t>
  </si>
  <si>
    <t>Segment Reporting [Abstract]</t>
  </si>
  <si>
    <t>Footnote 17 — Segment Information
In order to align reporting with the company’s New Growth
Game Plan strategy and organization structure, effective
January 1, 2017 the Company is reporting its financial results
in five segments as Live, Learn, Work, Play and Other.
This new structure reflects the manner in which the chief operating
decision maker regularly assesses information for decision-making
purposes, including the allocation of resources. All prior periods
have been reclassified to conform to the current reporting
structure.
The Company’s reportable segments as of March 31, 2017
are as follows:
Segment
Key Brands
Description of Primary Products
Live Aprica ® ® ® ® Crock-Pot ® ® ® ® ® ® ® ® ® ® ® Household products, including kitchen appliances,
gourmet cookware, bakeware and cutlery, food storage and home
storage products, fresh preserving products, home fragrance
products; baby gear, infant care and health products; home
environment products and durable beverage containers
Learn
Dymo ® ® ® ® ® ® ® ® ® ®
X-Acto ® Writing instruments, including markers and
highlighters, pens and pencils; art products; activity-based
adhesive and cutting products; fine writing instruments, labeling
solutions and a variety of support products for schools
Work Mapa ® ® ® ® ® ® Cleaning and refuse products; hygiene systems;
material handling solutions, consumer and commercial totes and
commercial food service and premium tableware products
Play Berkley ® ® ® ® ® ® ® Products for outdoor and outdoor-related
activities
Other Jarden Plastic Solutions, Jarden Applied
Materials, Jarden Zinc Products, Goody ® ® ® ® ® Plastic products including closures, contact lens
packaging, medical disposables, plastic cutlery and rigid
packaging, beauty products, gaming products and winter sport
products
Segment information as of and for the three months ended
March 31, 2017 and 2016 is as follows (in millions):
Three months ended March 31, 2017
Live Learn Work Play Other Corporate Restructuring Consolidated
Net sales (1) $ 1,067.8 $ 569.1 $ 613.7 $ 628.0 $ 387.7 $
— $
— $ 3,266.3
Operating income (loss) (2) 57.6 88.2 62.9 56.3 4.0 (99.7 ) (13.3 ) 156.0
Other segment data:
Total assets 13,034.8 5,658.4 5,283.0 4,986.0 2,713.2 1,659.9
— 33,335.3
Three months ended
March 31, 2016
Live Learn Work Play Other Corporate Restructuring Consolidated
Net sales (1) $ 322.1 $ 384.9 $ 268.6 $ 61.1 $ 278.2 $
— $
— $ 1,314.9
Operating income (loss) (2) 32.0 84.8 40.5 (2.1 ) 28.9 (41.0 ) (17.7 ) 125.4
Other segment data:
Total assets 782.2 1,539.7 563.8 468.3 799.6 11,179.2
— 15,332.8
(1) All intercompany transactions have
been eliminated.
(2) Operating income (loss) by segment is
net sales less cost of products sold, SG&amp;A and impairment of
goodwill, intangibles and other assets for continuing operations.
Certain headquarters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t>
  </si>
  <si>
    <t>Litigation and Contingencies</t>
  </si>
  <si>
    <t>Commitments and Contingencies Disclosure [Abstract]</t>
  </si>
  <si>
    <t>Footnote 18 — Litigation and
Contingencies
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
Recall of Harness Buckles on Select Car Seats
In February 2014, Graco, a subsidiary of the Company, announced a
voluntary recall in the U.S. of harness buckles used on
approximately 4 million toddler car seats manufactured between
2006 and 2013. In July 2014, Graco announced that it had agreed to
expand the recall to include certain infant car seats manufactured
between July 2010 and May 2013. There have been no reported
injuries associated with the recalled harness buckles used on these
toddler or infant car seats. In December 2014, the National Highway
Traffic Safety Administration (the “NHTSA”) announced
an investigation into the timeliness of the recall, and in March
2015, the investigation concluded with Graco entering into a
consent order with NHTSA pursuant to which Graco committed to spend
$7.0 million in total over a five-year period to enhance child
passenger safety and make a $3.0 million payment to NHTSA. At
March 31, 2017, $4.1 million is accrued for future costs
to be paid associated with the consent order.
Jarden Acquisition
Under the Delaware General Corporation Law (“DGCL”),
any Jarden stockholder who did not vote in favor of adoption of the
Merger Agreement, and otherwise complies with the provisions of
Section 262 of the DGCL, is entitled to seek an appraisal of
its shares of Jarden common stock by the Court of Chancery of the
State of Delaware as provided under Section 262 of the DGCL.
As of March 31, 2017, dissenting stockholders collectively
holding approximately 10.6 million shares of Jarden common
stock have delivered (and not withdrawn) to Jarden written demands
for appraisal. Two separate appraisal petitions, styled Dunham Monthly Distribution
Fund v. Jarden Corporation 12454-VCS Merion Capital LP v. Jarden
Corporation 12456-VCS Fir Tree Value Master Fund, LP v. Jarden
Corporation 12546-VCS Veritian Partners Master Fund
LTP v. Jarden Corporation 12650-VCS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the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s of March 31, 2017 was
$42.6 million, which is included in other accrued liabilities
and other noncurrent liabilities in the Consolidated Balance Sheet.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Lower Passaic River Matter
U.S. EPA has issued General Notice Letters (“GNLs”) to
over 100 entities, including the Company and Berol Corporation, a
subsidiary of the Company (“Berol”), alleging that they
are PRPs at the Diamond Alkali Superfund Site, which includes
a 17-mile Seventy-two
U.S. EPA issued its final Record of Decision for the lower 8.3
miles of the Lower Passaic River (the “ROD”) in March
2016, which, in the language of the document, finalizes as the
selected remedy the preferred alternative set forth in the FFS,
which U.S. EPA estimates will cost $1.4 billion. Subsequent to
the release of the ROD in March 2016, U.S. EPA issued GNLs for the
lower 8.3 miles of the Lower Passaic River (the “2016
GNL”) to numerous entities, apparently including all previous
recipients of the initial GNL as well as several additional
entities. As with the initial GNL, the Company and Berol were among
the recipients of the 2016 GNL.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The
letter “encourage[s] the major PRPs to meet and discuss a
workable approach to sharing responsibility for implementation and
funding of the remedy” without indicating who may be the
“major PRPs.” Finally, U.S. EPA states that it
“believes that some of the parties that have been identified
as PRPs under CERCLA, and some parties not yet named as PRPs, may
be eligible for a cash out settlement with U.S. EPA for the lower
8.3 miles of the Lower Passaic River.” In September 2016, OCC
and EPA entered into an Administrative Order on Consent for
performance of the remedial design. On March 30, 2017, U.S.
EPA sent a letter offering a cash settlement in the amount of
$280,600 to twenty PRPs, not including the Company Parties, for
CERCLA Liability (with reservations, such as for Natural Resource
Damages) in the lower 8.3 miles of the Lower Passaic River. U.S.
EPA further indicated in related correspondence that a cash out
settlement might be appropriate for additional parties that are
“not associated with the release of dioxins, furans, or PCBs
to the Lower Passaic River.” At this time, it is unclear how
the cost of any cleanup would be allocated among any of the
parties, including the Company Parties or any other entities. The
site is also subject to a Natural Resource Damage Assessment.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Given the uncertainties pertaining to this matter, including that
U.S. EPA is still reviewing the draft RI and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Accordingly, it is not possible at this time for the
Company to estimate its ultimate liability related to this
matter.
Based on currently known facts and circumstances, the Company does
not believe that this matter is reasonably likely to have a
material impact on the Company’s results of operations,
including, among other factors, because the Company Parties’
facilities are not even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Clean Air Act Labeling Matter
In April 2015, the Company became aware that two beverage container
products, one product of its recently acquired bubba brands
business and one product of its recently acquired Ignite business,
contained closed cell rigid polyurethane foam insulation that was
blown with HCFC-141b, which is listed as a
Class II ozone-depleting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As of March 31, 2017, the Company had
approximately $</t>
  </si>
  <si>
    <t>Basis of Presentation and Significant Accounting Policies (Policies)</t>
  </si>
  <si>
    <t>Seasonal Variations</t>
  </si>
  <si>
    <t>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ends to generate the majority of its
operating cash flow in the second,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months ended March 31, 2017 may not necessarily
be indicative of the results that may be expected for the year
ending December 31, 2017.</t>
  </si>
  <si>
    <t>Recent Accounting Pronouncements</t>
  </si>
  <si>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y 2014, the FASB issued ASU No. 2014-09, “Revenue from
Contracts with Customers. Accounting Standard Codification 606
— Revenue Recognition,” Revenue from Contracts
with Customers”
In May 2016, the FASB issued ASU 2016-12, Revenue from
Contracts with Customers (Topic 606): Narrow-Scope Improvements and
Practical Expedients 2014-09. 2016-12
ASU 2014-09 2016-12
The standard permits two methods of adoption, either
retrospectively to each prior reporting period presented (full
retrospective method), or retrospectively with the cumulative
effect of initially applying the guidance recognized at the date of
initial application (the modified retrospective method). The
Company tentatively plans to use the modified retrospective
transition method and to adopt ASC 606 on January 1, 2018.
The Company is currently evaluating the effect that the updated
standard will have on the Company’s financial statements and
related disclosures. To that end, the Company has identified a
project manager as well as an implementation project team. The
Company has completed the assessment process for many of its
business units and expects to complete this process during the
second quarter of 2017.
In February 2016, the FASB issued ASU No. 2016-02, Leases (Topic
842) right-of-use 2016-02 2016-02
In March 2017, the FASB issued ASU No. 2017-07, “Compensation -
Retirement Benefits (Topic 715): Improving the Presentation of Net
Periodic Pension Cost and Net Periodic Postretirement Benefit
Cost.” 2017-07 2017-07 2017-07 2017-07
Other recently issued ASUs were assessed and determined to be
either not applicable or are expected to have a minimal impact on
the Company’s consolidated financial position and results of
operations.</t>
  </si>
  <si>
    <t>Adoption of New Accounting Guidance</t>
  </si>
  <si>
    <t>Adoption of New Accounting Guidance
In March 2016, the FASB issued ASU No. 2016-09, 2016-09 mark-to-market
In July 2015, the FASB issued ASU No. 2015-11, Simplifying the
Measurement of Inventory, first-in, first-out 2015-11</t>
  </si>
  <si>
    <t>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The cash paid and received from the settlement of
interest rate swaps is included in interest expense.
Fair Value Hedges
At March 31, 2017, the Company had approximately
$527 million notional amount of interest rate swaps that
exchange a fixed rate of interest for variable rate (LIBOR) of
interest plus a weighted average spread. These floating rate swaps
are designated as fair value hedges against $277 million of
principal on the 4.7% Senior Subordinated Notes due 2020 and
$250 million of principal on the 4.0% Senior Subordinated
Notes due 2024 for the remaining life of these notes. The effective
portion of the fair value gains or losses on these swaps is offset
by fair value adjustments in the underlying debt.
Cross-Currency Contracts
The Company uses cross-currency swaps to hedge foreign currency
risk on certain intercompany financing arrangements with foreign
subsidiaries. As of March 31, 2017, the notional value of
outstanding cross-currency interest rate swaps was approximately
$178 million. The cross-currency interest rate swaps are
intended to eliminate uncertainty in cash flows in U.S. Dollars and
British Pounds in connection with the intercompany financing
arrangements. The effective portions of the changes in fair values
of these cross-currency interest rate swap agreements are reported
in AOCI and an amount is reclassified out of AOCI into other
(income) expense, net, which is offset in the same period by the
remeasurement in the carrying value of the underlying foreign
currency intercompany financing arrangements being hedged.
Foreign Currency Contracts
The Company uses forward foreign currency contracts to mitigate the
foreign currency exchange rate exposure on the cash flows related
to forecasted inventory purchases and sales and have maturity dates
through March 2018.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March 31, 2017, the Company had approximately
$584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March 31, 2017, the Company had approximately
$2.7 billion notional amount outstanding of these foreign
currency contracts that are not designated as effective hedges for
accounting purposes and have maturity dates through May 2017. Fair
market value gains or losses are included in the results of
operations and are classified in other (income) expense, net.
Commodity Contracts
The Company enters into commodity-based derivatives in order to
mitigate the risk associated with the impact changes in prices of
commodities could have on the cost of certain of the
Company’s raw materials. These commodity-based derivatives
provide the Company with cost certainty, and in certain instances,
allow the Company to benefit should the cost of the commodity fall
below certain dollar thresholds. At March 31, 2017, the
commodity-based derivatives that are not designated as effective
hedges for accounting purposes have maturity dates through December
2017. Fair market value gains or losses associated with commodity
derivative instruments are included in the results of operations
and are classified in cost of products sold.</t>
  </si>
  <si>
    <t>Acquisitions (Tables)</t>
  </si>
  <si>
    <t>Business Acquisition, Pro Forma Information</t>
  </si>
  <si>
    <t xml:space="preserve">The following unaudited pro forma financial information presents
the combined results of operations of Newell Rubbermaid and Jarden
for the three months ended March 31, 2016 as if the Jarden
Acquisition had occurred on January 1, 2015. The unaudited pro
forma financial information is not intended to represent or be
indicative of the Company’s consolidated results of
operations that would have been reported had the Jarden Acquisition
been completed as of January 1, 2015 and should not be taken
as indicative of the Company’s future consolidated results of
operations. The Company expects to incur restructuring and other
integration costs that are not included in the pro forma results of
operations presented below. Pro forma adjustments are tax-effected
(in millions, except per share data) Three Months March 31, 2016
Net sales $ 3,330.2
Net loss (58.6 )
Loss per share:
Basic $ (0.12 )
Diluted $ (0.12 ) </t>
  </si>
  <si>
    <t>Discontinued Operations and Divestitures (Tables)</t>
  </si>
  <si>
    <t>Summary of Amounts Included in Discontinued Operations</t>
  </si>
  <si>
    <t>The following table provides a summary of amounts included in
discontinued operations for the periods indicated (in
millions):
Three Months Ended March 31,
2017 2016
Net sales $
— $
—
Loss from discontinued operations before income taxes
— (0.6 )
Income tax benefit
— 0.2
Loss from discontinued operations
— (0.4 )
Net gain from sale of discontinued operations, net of tax
— 0.6
Income from discontinued operations, net of tax $
— $ 0.2</t>
  </si>
  <si>
    <t>Schedule of Major Classes of Assets and Liabilities Held for Sale</t>
  </si>
  <si>
    <t>The following table presents information related to the major
classes of assets and liabilities that were classified as assets
and liabilities held for sale in the Condensed Consolidated Balance
Sheets as of March 31, 2017 and December 31, 2016 (in
millions):
March 31, 2017 December 31, 2016
Accounts receivable, net $ 60.8 $ 164.4
Inventories, net 174.3 311.6
Prepaid expenses and other 11.1 24.3
Property, plant and equipment, net 102.2 224.9
Goodwill 42.6 762.5
Other intangible assets, net 74.6 244.5
Other assets 1.0 13.5
Total Assets $ 466.6 $ 1,745.7
Accounts payable $ 30.1 $ 88.2
Accrued compensation 18.6 35.3
Other accrued liabilities 32.1 81.6
Short-term debt and current portion long-term debt
— 4.3
Other noncurrent liabilities 14.3 131.1
Total Liabilities $ 95.1 $ 340.5</t>
  </si>
  <si>
    <t>Accumulated Other Comprehensive Loss (Tables)</t>
  </si>
  <si>
    <t>Components of Accumulated Other Comprehensive Loss</t>
  </si>
  <si>
    <t>The following tables display the changes in accumulated other
comprehensive loss (“AOCI”) by component net of tax for
the three months ended March 31, 2017 (in millions):
Cumulative Pension and Postretirement Costs Derivative AOCI
Balance at December 31, 2016 $ (607.9 ) $ (400.0 ) $ (36.9 ) $ (1,044.8 )
Other comprehensive (loss) income before reclassifications 49.9 (2.1 ) (10.9 ) 36.9
Amounts reclassified to earnings 56.1 2.9 0.2 59.2
Net current period other comprehensive income (loss) 106.0 0.8 (10.7 ) 96.1
Balance at March 31, 2017 $ (501.9 ) $ (399.2 ) $ (47.6 ) $ (948.7 )</t>
  </si>
  <si>
    <t>Schedule of Income Tax Allocated to Components of OCI</t>
  </si>
  <si>
    <t>The income tax (provision) benefit allocated to the components of
OCI are as follows (in millions):
Three Months Ended March 31,
2017 2016
Foreign currency translation adjustments $ (1.8 ) $
—
Unrecognized pension and postretirement costs (1.3 ) 1.1
Derivative financial instruments 4.4 34.9
Income tax (provision) benefit related to OCI $ 1.3 $ 36.0</t>
  </si>
  <si>
    <t>Restructuring Costs (Tables)</t>
  </si>
  <si>
    <t>Schedule of Restructuring Costs Incurred by Reportable Business Segment</t>
  </si>
  <si>
    <t>Restructuring costs incurred by reportable business segment for all
restructuring activities in continuing operations for the periods
indicated are as follows (in millions):
Three Months Ended March 31,
Segment 2017 2016
Live $ 1.1 $ (1.7 )
Learn 4.0 1.7
Work 2.8 2.6
Play 2.7 0.3
Other 2.1 3.6
Corporate 0.6 11.2
$ 13.3 $ 17.7</t>
  </si>
  <si>
    <t>Project Renewal [Member]</t>
  </si>
  <si>
    <t>Schedule of Restructuring costs</t>
  </si>
  <si>
    <t>Restructuring costs incurred in connection with Project Renewal for
the periods indicated are as follows (in millions):
Three Months Ended March 31,
2017 2016
Facility and other exit costs, including impairments $
— $ 0.3
Employee severance, termination benefits and relocation costs 0.6 (1.5 )
Exited contractual commitments and other 0.9 12.3
$ 1.5 $ 11.1</t>
  </si>
  <si>
    <t>Schedule of Accrued Restructuring Costs Activity</t>
  </si>
  <si>
    <t>Accrued restructuring costs activity for Project Renewal for the
three months ended March 31, 2017 is as follows (in
millions):
Balance at Restructuring Payments Balance at
Employee severance, termination benefits and relocation costs $ 15.8 $ 0.6 $ (3.2 ) $ 13.2
Exited contractual commitments and other 17.4 0.9 (2.1 ) 16.2
$ 33.2 $ 1.5 $ (5.3 ) $ 29.4</t>
  </si>
  <si>
    <t>Jarden Integration [Member]</t>
  </si>
  <si>
    <t>Accrued restructuring costs activity for the Jarden Integration and
other restructuring for the three months ended March 31, 2017
is as follows (in millions):
Balance at December 31, 2016 Restructuring Payments Balance at March 31, 2017
Facility and other exit costs, including impairments $
— $ 0.4 $ (0.4 ) $
—
Employee severance, termination benefits and relocation costs 38.2 10.5 (23.4 ) 25.3
Exited contractual commitments and other 0.5 0.9 (0.4 ) 1.0
$ 38.7 $ 11.8 $ (24.2 ) $ 26.3</t>
  </si>
  <si>
    <t>Inventories, Net (Tables)</t>
  </si>
  <si>
    <t>Components of Net Inventories</t>
  </si>
  <si>
    <t>Inventories are stated at the lower of cost or market value and are
comprised of the following as of the dates indicated (in
millions):
March 31, December 31,
Raw materials and supplies $ 391.5 $ 350.7
Work-in-process 267.9 236.1
Finished products 1,817.2 1,529.2
Total inventories $ 2,476.6 $ 2,116.0</t>
  </si>
  <si>
    <t>Property, Plant and Equipment, Net (Tables)</t>
  </si>
  <si>
    <t>Schedule of Property, Plant and Equipment, Net</t>
  </si>
  <si>
    <t>Property, plant and equipment, net, is comprised of the following
as of the dates indicated (in millions):
March 31, December 31,
Land $ 104.9 $ 108.4
Buildings and improvements 683.1 653.0
Machinery and equipment 2,517.7 2,454.6
3,305.7 3,216.0
Less: Accumulated depreciation (1,741.8 ) (1,672.6 )
$ 1,563.9 $ 1,543.4</t>
  </si>
  <si>
    <t>Goodwill and Other Intangible Assets, Net (Tables)</t>
  </si>
  <si>
    <t>Summary of Goodwill Activity</t>
  </si>
  <si>
    <t>Goodwill activity for the three months ended March 31, 2017 is
as follows (in millions):
Segment Balance at December 31, 2016 Acquisitions Other Impairment Foreign Balance at March 31, 2017
Live $ 3,639.9 $ 14.1 $ 36.3 $
— $ 10.3 $ 3,700.6
Learn 2,785.4
— 3.3
— 2.1 2,790.8
Work 1,871.0
— 22.3
— 9.2 1,902.5
Play 1,161.4
— (2.3 )
— 2.2 1,161.3
Other 761.2
— 8.1 (4.5 ) 1.1 765.9
$ 10,218.9 $ 14.1 $ 67.7 $ (4.5 ) $ 24.9 $ 10,321.1
(1) Comprised primarily of adjustments
related to the Jarden Acquisition (see Footnote 2).</t>
  </si>
  <si>
    <t>Schedule of Other Intangible Assets, Net</t>
  </si>
  <si>
    <t>Other intangible assets, net are comprised of the following as of
the dates indicated (in millions):
March 31, 2017 December 31, 2016
Gross Carrying Accumulated Net Book Gross Carrying Accumulated Net Book Value
Trade names — indefinite life $ 9,838.7 $
— $ 9,838.7 $ 9,935.1 $
— $ 9,935.1
Trade names — other 334.7 (41.9 ) 292.8 286.3 (34.2 ) 252.1
Capitalized software 518.9 (297.7 ) 221.2 482.0 (252.9 ) 229.1
Patents and intellectual property 248.9 (114.1 ) 134.8 227.9 (105.0 ) 122.9
Customer relationships and distributor channels 3,673.5 (247.0 ) 3,426.5 3,761.7 (204.0 ) 3,557.7
Other 134.9 (38.9 ) 96.0 25.9 (11.0 ) 14.9
$ 14,749.6 $ (739.6 ) $ 14,010.0 $ 14,718.9 $ (607.1 ) $ 14,111.8
(1) At March 31, 2017 the amount
attributable to the Jarden Acquisition are as follows: trade names
- indefinite life - $9.4 billion; trade names - other -
$247 million; capitalized software - $63.0 million;
patents and intellectual property - $99.1 million; customer
relationships and distributor channels - $3.5 billion; and,
other intangible assets - $124 million.</t>
  </si>
  <si>
    <t>Summary of Amortization Periods for Other Intangible Assets, Including Capitalized Software</t>
  </si>
  <si>
    <t>The table below summarizes the Company’s amortization periods
for other intangible assets, including capitalized software, as of
March 31, 2017:
Amortization Periods (in years)
Trade names — indefinite life N/A
Trade names — other 3–30 years
Capitalized software 3–12 years
Patents and intellectual property 3–14 years
Customer relationships &amp; distributor channels 3–30 years
Other 3–5 years</t>
  </si>
  <si>
    <t>Other Accrued Liabilities (Tables)</t>
  </si>
  <si>
    <t>Other accrued liabilities are comprised of the following as of the
dates indicated (in millions):
March 31, 2017 December 31,
Customer accruals $ 364.5 $ 432.4
Accruals for manufacturing, marketing and freight expenses 94.6 89.3
Accrued self-insurance liabilities, contingencies and warranty 411.7 370.3
Accrued income taxes 328.5 64.9
Accrued interest expense 193.0 108.5
Other 387.6 399.5
Other accrued liabilities $ 1,779.9 $ 1,464.9</t>
  </si>
  <si>
    <t>Debt (Tables)</t>
  </si>
  <si>
    <t>Summary of Debt</t>
  </si>
  <si>
    <t>Debt comprised of the following as of the dates indicated (in
millions):
March 31, 2017 December 31,
2.05% senior notes due 2017 $ 349.5 $ 349.4
6.25% senior notes due 2018 186.4 249.8
2.15% senior notes due 2018 299.1 298.9
2.60% senior notes due 2019 266.2 995.0
2.875% senior notes due 2019 348.1 347.9
4.70% senior notes due 2020 304.1 380.0
3.15% senior notes due 2021 992.2 991.7
3.75% senior notes due 2021 338.6 326.9
4.00% senior notes due 2022 248.6 248.5
3.85% senior notes due 2023 1,737.4 1,737.0
5.00% senior notes due 2023 313.6 314.1
4.00% senior notes due 2024 495.4 495.2
3.90% senior notes due 2025 296.9 296.8
4.20% senior notes due 2026 1,981.4 1,981.0
5.375% senior notes due 2036 494.8 494.7
5.50% senior notes due 2046 1,725.7 1,725.7
Term loan 299.6 399.5
Commercial paper
—
—
Receivables facilities 438.2 187.4
Other debt 68.8 73.3
Total debt 11,184.6 11,892.8
Short-term debt and current portion of long-term debt (852.5 ) (601.9 )
Long-term debt $ 10,332.1 $ 11,290.9</t>
  </si>
  <si>
    <t>Schedule of Fair Value of Senior Notes</t>
  </si>
  <si>
    <t>The fair values of the Company’s senior notes are based on
quoted market prices and are as follows ( in millions
March 31, 2017 December 31,2016
Fair Value Book Value Fair Value Book Value
Senior notes $ 11,061.9 $ 10,378.0 $ 11,979.2 $ 11,234.1</t>
  </si>
  <si>
    <t>Derivatives (Tables)</t>
  </si>
  <si>
    <t>Schedule of Fair Value of Derivative Financial Instruments</t>
  </si>
  <si>
    <t xml:space="preserve">The following table presents the fair value of derivative financial
instruments as of March 31, 2017 and December 31, 2016
(in millions):
March 31, 2017 December 31, 2016
Fair Value of Derivatives
Fair Value of Derivatives
Asset (a) Liability (a) Asset (a) Liability (a)
Derivatives designated as effective hedges:
Cash flow hedges:
Cross-currency swaps $
— $ 19.3 $ 0.7 $ 16.3
Foreign currency contracts 7.1 6.9 14.2 3.4
Fair value hedges:
Interest rate swaps
— 6.1
— 5.9
Derivatives not designated as effective hedges:
Foreign currency contracts 10.4 25.1 18.2 10.9
Commodity contracts 0.1
— 0.2 0.3
Total $ 17.6 $ 57.4 $ 33.3 $ 36.8
(a) Consolidated balance sheet location:
Asset: Prepaid expenses and other, and other non-current
Liability: Other accrued liabilities, and current and non-current </t>
  </si>
  <si>
    <t>Schedule of Pretax Effects of Derivative Financial Instruments Designated or Previously Designated as Effective Hedges</t>
  </si>
  <si>
    <t>The following table presents gain and loss activity (on a pretax
basis) for the three months ended March 31, 2017 and 2016
related to derivative financial instruments designated or
previously designated, as effective hedges (in millions):
Three Months Ended March 31, 2017
Three Months Ended March 31, 2016
Gain/(Loss) Gain/(Loss)
Location of gain/(loss) recognized Recognized in OCI (a) (effective portion) Reclassified from AOCI to Income Recognized in OCI (a) (effective portion) Reclassified from AOCI to Income
Interest rate swaps
Interest expense, net $
— $ (2.0 ) $ (88.1 ) $ (0.2 )
Foreign currency contracts
Sales and cost of sales (11.8 ) 8.6 (5.0 ) 1.7
Cross-currency swaps
Other income (expense), net (3.6 ) (6.9 ) (10.1 ) (11.8 )
Total $ (15.4 ) $ (0.3 ) $ (103.2 ) $ (10.3 )
(a) Represents effective portion
recognized in Other Comprehensive Income (Loss)
(“OCI”).</t>
  </si>
  <si>
    <t>Employee Benefit and Retirement Plans (Tables)</t>
  </si>
  <si>
    <t>Pension Benefits [Member]</t>
  </si>
  <si>
    <t>Summary of Components of Pension and Postretirement Benefit Expense</t>
  </si>
  <si>
    <t>The components of pension and postretirement benefit expense for
the three months ended March 31, are as follows (in
millions):
Pension Benefits
U.S. International
2017 2016 2017 2016
Service cost-benefits earned during the
period $ 0.7 $ 0.7 $ 1.8 $ 1.3
Interest cost on projected benefit obligation 12.6 7.6 3.3 4.6
Expected return on plan assets (18.3 ) (11.4 ) (4.5 ) (5.5 )
Amortization, net 5.9 5.4 0.6 0.7
Net periodic pension cost $ 0.9 $ 2.3 $ 1.2 $ 1.1</t>
  </si>
  <si>
    <t>Postretirement Benefits [Member]</t>
  </si>
  <si>
    <t>Postretirement Benefits
2017 2016
Service cost $
— $
—
Interest cost 0.6 0.5
Amortization, net (2.3 ) (2.6 )
Net periodic postretirement cost $ (1.7 ) $ (2.1 )</t>
  </si>
  <si>
    <t>Earnings Per Share (Tables)</t>
  </si>
  <si>
    <t>Schedule of Computations of Weighted Average Shares Outstanding</t>
  </si>
  <si>
    <t>The computations of the weighted average shares outstanding for the
three months ended March 31, 2017 and 2016 are as follows (in
millions):
Three Months Ended March 31,
2017 2016
Weighted-average shares outstanding 482.8 267.7
Share-based payment awards classified as participating securities
(1) 1.4 1.0
Basic weighted-average shares outstanding 484.2 268.7
Dilutive securities (2) 1.6 1.4
Diluted weighted-average shares outstanding 485.8 270.1
(1) For the three months ended
March 31, 2017 and 2016 dividends and equivalents for
share-based awards that are expected to be forfeited do not have a
material effect on net income for basic and diluted earnings per
share.
(2) For the three months ended
March 31, 2017 and 2016 the amount of potentially dilutive
securities that are excluded because their effect would be
anti-dilutive are not material.</t>
  </si>
  <si>
    <t>Fair Value Disclosures (Tables)</t>
  </si>
  <si>
    <t>Summary of Non-Pension Financial Assets and Liabilities Measured at Fair Value on Recurring Basis</t>
  </si>
  <si>
    <t xml:space="preserve">The following table presents the Company’s non-pension
March 31, 2017 December 31, 2016
Fair Value Asset (Liability)
Fair Value Asset (Liability)
Level 1 Level 2 Level 3 Total Level 1 Level 2 Level 3 Total
Derivatives:
Assets $
— $ 17.6 $
— $ 17.6 $
— $ 33.3 $
— $ 33.3
Liabilities
— (57.4 )
— (57.4 )
— (36.8 )
— (36.8 )
Investment securities, including mutual funds 5.0 3.0
— 8.0 4.8 9.9
— 14.7 </t>
  </si>
  <si>
    <t>Segment Information (Tables)</t>
  </si>
  <si>
    <t>Schedule of Company's Reportable Segments</t>
  </si>
  <si>
    <t>The Company’s reportable segments as of March 31, 2017
are as follows:
Segment
Key Brands
Description of Primary Products
Live Aprica ® ® ® ® Crock-Pot ® ® ® ® ® ® ® ® ® ® ® Household products, including kitchen appliances,
gourmet cookware, bakeware and cutlery, food storage and home
storage products, fresh preserving products, home fragrance
products; baby gear, infant care and health products; home
environment products and durable beverage containers
Learn
Dymo ® ® ® ® ® ® ® ® ® ®
X-Acto ® Writing instruments, including markers and
highlighters, pens and pencils; art products; activity-based
adhesive and cutting products; fine writing instruments, labeling
solutions and a variety of support products for schools
Work Mapa ® ® ® ® ® ® Cleaning and refuse products; hygiene systems;
material handling solutions, consumer and commercial totes and
commercial food service and premium tableware products
Play Berkley ® ® ® ® ® ® ® Products for outdoor and outdoor-related
activities
Other Jarden Plastic Solutions, Jarden Applied
Materials, Jarden Zinc Products, Goody ® ® ® ® ® Plastic products including closures, contact lens
packaging, medical disposables, plastic cutlery and rigid
packaging, beauty products, gaming products and winter sport
products</t>
  </si>
  <si>
    <t>Schedule of Segment Reporting Information, by Segment</t>
  </si>
  <si>
    <t>Segment information as of and for the three months ended
March 31, 2017 and 2016 is as follows (in millions):
Three months ended March 31, 2017
Live Learn Work Play Other Corporate Restructuring Consolidated
Net sales (1) $ 1,067.8 $ 569.1 $ 613.7 $ 628.0 $ 387.7 $
— $
— $ 3,266.3
Operating income (loss) (2) 57.6 88.2 62.9 56.3 4.0 (99.7 ) (13.3 ) 156.0
Other segment data:
Total assets 13,034.8 5,658.4 5,283.0 4,986.0 2,713.2 1,659.9
— 33,335.3
Three months ended
March 31, 2016
Live Learn Work Play Other Corporate Restructuring Consolidated
Net sales (1) $ 322.1 $ 384.9 $ 268.6 $ 61.1 $ 278.2 $
— $
— $ 1,314.9
Operating income (loss) (2) 32.0 84.8 40.5 (2.1 ) 28.9 (41.0 ) (17.7 ) 125.4
Other segment data:
Total assets 782.2 1,539.7 563.8 468.3 799.6 11,179.2
— 15,332.8
(1) All intercompany transactions have
been eliminated.
(2) Operating income (loss) by segment is
net sales less cost of products sold, SG&amp;A and impairment of
goodwill, intangibles and other assets for continuing operations.
Certain headquarters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t>
  </si>
  <si>
    <t>Basis of Presentation and Significant Accounting Policies - Additional Information (Detail) - Sprue Aegis [Member] $ in Millions</t>
  </si>
  <si>
    <t>Mar. 31, 2017USD ($)</t>
  </si>
  <si>
    <t>Basis of Presentation and Significant Accounting Policies [Line Items]</t>
  </si>
  <si>
    <t>Investment owned, percentage</t>
  </si>
  <si>
    <t>23.40%</t>
  </si>
  <si>
    <t>Revenue from related parties</t>
  </si>
  <si>
    <t>Acquisitions - Additional Information (Detail) - USD ($) $ / shares in Units, shares in Millions, $ in Millions</t>
  </si>
  <si>
    <t>Apr. 03, 2017</t>
  </si>
  <si>
    <t>Apr. 15, 2016</t>
  </si>
  <si>
    <t>Jan. 31, 2017</t>
  </si>
  <si>
    <t>Business Acquisition [Line Items]</t>
  </si>
  <si>
    <t>Payments to acquire businesses, cash</t>
  </si>
  <si>
    <t>Amortization of intangible assets</t>
  </si>
  <si>
    <t>Jarden Acquisition [Member]</t>
  </si>
  <si>
    <t>Share conversion ratio upon merger</t>
  </si>
  <si>
    <t>86.20%</t>
  </si>
  <si>
    <t>Business combination, cash consideration transferred per share</t>
  </si>
  <si>
    <t>Business combination cash merger consideration payable to dissenting shareholders</t>
  </si>
  <si>
    <t>Shares issuable to dissenting shareholders</t>
  </si>
  <si>
    <t>Merger consideration including debt assumed</t>
  </si>
  <si>
    <t>Business combination consideration issuable or payable</t>
  </si>
  <si>
    <t>Business acquisition, equity interest issued or issuable, number of shares</t>
  </si>
  <si>
    <t>Equity issued in business combination, fair value</t>
  </si>
  <si>
    <t>Jarden Acquisition [Member] | Pro Forma [Member]</t>
  </si>
  <si>
    <t>Sistema Plastics [Member] | Subsequent Event [Member]</t>
  </si>
  <si>
    <t>Smith Mountain Industries [Member]</t>
  </si>
  <si>
    <t>Other Noncurrent Liabilities [Member] | Jarden Acquisition [Member]</t>
  </si>
  <si>
    <t>Business combination, consideration transferred, liabilities incurred</t>
  </si>
  <si>
    <t>Acquisitions - Business Acquisition, Pro Forma Information (Detail) - Jarden Acquisition [Member] $ / shares in Units, $ in Millions</t>
  </si>
  <si>
    <t>Mar. 31, 2016USD ($)$ / shares</t>
  </si>
  <si>
    <t>Net sales | $</t>
  </si>
  <si>
    <t>Net loss | $</t>
  </si>
  <si>
    <t>Basic | $ / shares</t>
  </si>
  <si>
    <t>Diluted | $ / shares</t>
  </si>
  <si>
    <t>Discontinued Operations and Divestitures - Summary of Amounts Included in Discontinued Operations (Detail) - USD ($) $ in Millions</t>
  </si>
  <si>
    <t>Loss from discontinued operations before income taxes</t>
  </si>
  <si>
    <t>Income tax benefit</t>
  </si>
  <si>
    <t>Loss from discontinued operations</t>
  </si>
  <si>
    <t>Net gain from sale of discontinued operations, net of tax</t>
  </si>
  <si>
    <t>Income from discontinued operations, net of tax</t>
  </si>
  <si>
    <t>Discontinued Operations and Divestitures - Additional Information (Detail) - USD ($) $ in Millions</t>
  </si>
  <si>
    <t>Mar. 10, 2017</t>
  </si>
  <si>
    <t>Jun. 30, 2016</t>
  </si>
  <si>
    <t>Income Statement, Balance Sheet and Additional Disclosures by Disposal Groups, Including Discontinued Operations [Line Items]</t>
  </si>
  <si>
    <t>Cash consideration on sale of business</t>
  </si>
  <si>
    <t>Teutonia Stroller [Member]</t>
  </si>
  <si>
    <t>Write down of carrying value of net asset</t>
  </si>
  <si>
    <t>Fire Building Business [Member] | Royal Oak [Member]</t>
  </si>
  <si>
    <t>Tools [Member]</t>
  </si>
  <si>
    <t>Disposal group, including discontinued operations, net assets of disposal group</t>
  </si>
  <si>
    <t>Goodwill, written off related to sale of business unit</t>
  </si>
  <si>
    <t>Disposal group, not discontinued operation, gain (loss) on disposal</t>
  </si>
  <si>
    <t>Tools [Member] | Net Sales [Member] | Product Concentration [Member]</t>
  </si>
  <si>
    <t>Concentration percentage</t>
  </si>
  <si>
    <t>3.40%</t>
  </si>
  <si>
    <t>13.20%</t>
  </si>
  <si>
    <t>Decor [Member]</t>
  </si>
  <si>
    <t>Decor [Member] | Net Sales [Member] | Product Concentration [Member]</t>
  </si>
  <si>
    <t>5.70%</t>
  </si>
  <si>
    <t>Discontinued Operations and Divestitures - Schedule of Major Classes of Assets and Liabilities Held for Sale (Detail) - USD ($) $ in Millions</t>
  </si>
  <si>
    <t>Property, plant and equipment, net</t>
  </si>
  <si>
    <t>Goodwill</t>
  </si>
  <si>
    <t>Other intangible assets</t>
  </si>
  <si>
    <t>Other assets</t>
  </si>
  <si>
    <t>Total Assets</t>
  </si>
  <si>
    <t>Short-term debt and current portion long-term debt</t>
  </si>
  <si>
    <t>Other noncurrent liabilities</t>
  </si>
  <si>
    <t>Total Liabilities</t>
  </si>
  <si>
    <t>Accumulated Other Comprehensive Loss - Components of Accumulated Other Comprehensive Loss (Detail) - USD ($) $ in Millions</t>
  </si>
  <si>
    <t>Accumulated Other Comprehensive Income (Loss) [Line Items]</t>
  </si>
  <si>
    <t>Beginning balance</t>
  </si>
  <si>
    <t>Ending balance</t>
  </si>
  <si>
    <t>Cumulative Translation Adjustment [Member]</t>
  </si>
  <si>
    <t>Other comprehensive (loss) income before reclassifications</t>
  </si>
  <si>
    <t>Amounts reclassified to earnings</t>
  </si>
  <si>
    <t>Pension and Postretirement Costs [Member]</t>
  </si>
  <si>
    <t>Derivative Financial Instruments [Member]</t>
  </si>
  <si>
    <t>Accumulated Other Comprehensive Income (Loss) [Member]</t>
  </si>
  <si>
    <t>Accumulated Other Comprehensive Loss - Additional Information (Detail) - USD ($) $ in Millions</t>
  </si>
  <si>
    <t>Reclassification adjustment from AOCI, Pension and other postretirement benefit plans, pre-tax</t>
  </si>
  <si>
    <t>Reclassification adjustment from AOCI, Derivative financial instruments, pre-tax</t>
  </si>
  <si>
    <t>Accumulated Other Comprehensive Loss - Schedule of Income Tax Allocated to Components of OCI (Detail) - USD ($) $ in Millions</t>
  </si>
  <si>
    <t>Unrecognized pension and postretirement costs</t>
  </si>
  <si>
    <t>Income tax (provision) benefit related to OCI</t>
  </si>
  <si>
    <t>Restructuring Costs - Additional information (Detail)</t>
  </si>
  <si>
    <t>Renewal Combined [Member]</t>
  </si>
  <si>
    <t>Restructuring Cost and Reserve [Line Items]</t>
  </si>
  <si>
    <t>Commitment to release cost savings for investment portfolio</t>
  </si>
  <si>
    <t>Renewal Combined [Member] | Minimum [Member]</t>
  </si>
  <si>
    <t>Expected cumulative restructuring charges</t>
  </si>
  <si>
    <t>Percentage of total project costs expected to be restructuring costs</t>
  </si>
  <si>
    <t>60.00%</t>
  </si>
  <si>
    <t>Renewal Combined [Member] | Maximum [Member]</t>
  </si>
  <si>
    <t>70.00%</t>
  </si>
  <si>
    <t>Restructuring Costs - Schedule of Restructuring Costs (Detail) - USD ($) $ in Millions</t>
  </si>
  <si>
    <t>Facility and Other Exit Costs, Including Impairments [Member] | Project Renewal [Member]</t>
  </si>
  <si>
    <t>Employee Severance, Termination Benefits and Relocation Costs [Member] | Project Renewal [Member]</t>
  </si>
  <si>
    <t>Exited Contractual Commitments and Other [Member] | Project Renewal [Member]</t>
  </si>
  <si>
    <t>Restructuring Costs - Schedule of Accrued Restructuring Costs Activity (Detail) - USD ($) $ in Millions</t>
  </si>
  <si>
    <t>Payments</t>
  </si>
  <si>
    <t>Jarden Integration and Other Restructuring [Member]</t>
  </si>
  <si>
    <t>Facility and Other Exit Costs, Including Impairments [Member] | Jarden Integration and Other Restructuring [Member]</t>
  </si>
  <si>
    <t>Employee Severance, Termination Benefits and Relocation Costs [Member] | Jarden Integration and Other Restructuring [Member]</t>
  </si>
  <si>
    <t>Exited Contractual Commitments and Other [Member] | Jarden Integration and Other Restructuring [Member]</t>
  </si>
  <si>
    <t>Restructuring Costs - Schedule of Restructuring Costs Incurred by Reportable Business Segment (Detail) - USD ($) $ in Millions</t>
  </si>
  <si>
    <t>Corporate [Member]</t>
  </si>
  <si>
    <t>Live [Member] | Operating Segments [Member]</t>
  </si>
  <si>
    <t>Learn [Member] | Operating Segments [Member]</t>
  </si>
  <si>
    <t>Work [Member] | Operating Segments [Member]</t>
  </si>
  <si>
    <t>Play [Member] | Operating Segments [Member]</t>
  </si>
  <si>
    <t>Other [Member] | Operating Segments [Member]</t>
  </si>
  <si>
    <t>Inventories, Net - Components of Net Inventories (Detail) - USD ($) $ in Millions</t>
  </si>
  <si>
    <t>Inventory, Net [Abstract]</t>
  </si>
  <si>
    <t>Raw materials and supplies</t>
  </si>
  <si>
    <t>Work-in-process</t>
  </si>
  <si>
    <t>Finished products</t>
  </si>
  <si>
    <t>Total inventories</t>
  </si>
  <si>
    <t>Property, Plant and Equipment, Net - Schedule of Property, Plant and Equipment, Net (Detail) - USD ($) $ in Millions</t>
  </si>
  <si>
    <t>Land</t>
  </si>
  <si>
    <t>Buildings and improvements</t>
  </si>
  <si>
    <t>Machinery and equipment</t>
  </si>
  <si>
    <t>Property, plant and equipment, gross</t>
  </si>
  <si>
    <t>Less: Accumulated depreciation</t>
  </si>
  <si>
    <t>Property, Plant and Equipment, Net - Additional Information (Detail) - USD ($) $ in Millions</t>
  </si>
  <si>
    <t>Depreciation expense</t>
  </si>
  <si>
    <t>Goodwill and Other Intangible Assets, Net - Summary of Goodwill Activity (Detail) $ in Millions</t>
  </si>
  <si>
    <t>Goodwill [Line Items]</t>
  </si>
  <si>
    <t>Other Adjustments</t>
  </si>
  <si>
    <t>Impairment</t>
  </si>
  <si>
    <t>Foreign Currency</t>
  </si>
  <si>
    <t>Goodwill and Other Intangible Assets, Net - Schedule of Other Intangible Assets, Net (Detail) - USD ($) $ in Millions</t>
  </si>
  <si>
    <t>Intangible Assets [Line Items]</t>
  </si>
  <si>
    <t>Intangible assets, Gross Carrying Amount</t>
  </si>
  <si>
    <t>Accumulated Amortization</t>
  </si>
  <si>
    <t>Intangible assets, Net Book value</t>
  </si>
  <si>
    <t>Trade Names [Member]</t>
  </si>
  <si>
    <t>Indefinite life, Net Book value</t>
  </si>
  <si>
    <t>Gross Carrying Amount</t>
  </si>
  <si>
    <t>Net Book Value</t>
  </si>
  <si>
    <t>Capitalized Software [Member]</t>
  </si>
  <si>
    <t>Patents and Intellectual Property [Member]</t>
  </si>
  <si>
    <t>Customer Relationships &amp; Distributor Channels [Member]</t>
  </si>
  <si>
    <t>Other [Member]</t>
  </si>
  <si>
    <t>Goodwill and Other Intangible Assets, Net - Schedule of Other Intangible Assets, Net (Parenthetical) (Detail) - USD ($) $ in Millions</t>
  </si>
  <si>
    <t>Jarden Acquisition [Member] | Trade Names [Member]</t>
  </si>
  <si>
    <t>Jarden Acquisition [Member] | Capitalized Software [Member]</t>
  </si>
  <si>
    <t>Jarden Acquisition [Member] | Patents and Intellectual Property [Member]</t>
  </si>
  <si>
    <t>Jarden Acquisition [Member] | Customer Relationships &amp; Distributor Channels [Member]</t>
  </si>
  <si>
    <t>Jarden Acquisition [Member] | Other [Member]</t>
  </si>
  <si>
    <t>Goodwill and Other Intangible Assets, Net - Summary of Amortization Periods for Other Intangible Assets, including Capitalized Software (Detail)</t>
  </si>
  <si>
    <t>Trade Names [Member] | Minimum [Member]</t>
  </si>
  <si>
    <t>Finite-Lived Intangible Assets [Line Items]</t>
  </si>
  <si>
    <t>Amortization periods</t>
  </si>
  <si>
    <t>3 years</t>
  </si>
  <si>
    <t>Trade Names [Member] | Maximum [Member]</t>
  </si>
  <si>
    <t>30 years</t>
  </si>
  <si>
    <t>Capitalized Software [Member] | Minimum [Member]</t>
  </si>
  <si>
    <t>Capitalized Software [Member] | Maximum [Member]</t>
  </si>
  <si>
    <t>12 years</t>
  </si>
  <si>
    <t>Patents and Intellectual Property [Member] | Minimum [Member]</t>
  </si>
  <si>
    <t>Patents and Intellectual Property [Member] | Maximum [Member]</t>
  </si>
  <si>
    <t>14 years</t>
  </si>
  <si>
    <t>Customer Relationships &amp; Distributor Channels [Member] | Minimum [Member]</t>
  </si>
  <si>
    <t>Customer Relationships &amp; Distributor Channels [Member] | Maximum [Member]</t>
  </si>
  <si>
    <t>Other [Member] | Minimum [Member]</t>
  </si>
  <si>
    <t>Other [Member] | Maximum [Member]</t>
  </si>
  <si>
    <t>5 years</t>
  </si>
  <si>
    <t>Goodwill and Other Intangible Assets, Net - Additional Information (Detail) - USD ($) $ in Millions</t>
  </si>
  <si>
    <t>Amortization expense</t>
  </si>
  <si>
    <t>Noncompete Agreements [Member]</t>
  </si>
  <si>
    <t>Adjustment for amortization</t>
  </si>
  <si>
    <t>Other Accrued Liabilities - Other Accrued Liabilities (Detail) - USD ($) $ in Millions</t>
  </si>
  <si>
    <t>Accrued Liabilities, Current [Abstract]</t>
  </si>
  <si>
    <t>Customer accruals</t>
  </si>
  <si>
    <t>Accruals for manufacturing, marketing and freight expenses</t>
  </si>
  <si>
    <t>Accrued self-insurance liabilities, contingencies and warranty</t>
  </si>
  <si>
    <t>Accrued income taxes</t>
  </si>
  <si>
    <t>Accrued interest expense</t>
  </si>
  <si>
    <t>Other</t>
  </si>
  <si>
    <t>Debt - Summary of Debt (Detail) - USD ($) $ in Millions</t>
  </si>
  <si>
    <t>Debt Instrument [Line Items]</t>
  </si>
  <si>
    <t>Commercial paper</t>
  </si>
  <si>
    <t>Receivables facilities</t>
  </si>
  <si>
    <t>Other debt</t>
  </si>
  <si>
    <t>Total debt</t>
  </si>
  <si>
    <t>2.05% Senior Notes Due 2017 [Member]</t>
  </si>
  <si>
    <t>Total Debt</t>
  </si>
  <si>
    <t>6.25% Senior Notes Due 2018 [Member]</t>
  </si>
  <si>
    <t>2.15% Senior Notes Due 2018 [Member]</t>
  </si>
  <si>
    <t>2.60% Senior Notes Due 2019 [Member]</t>
  </si>
  <si>
    <t>2.875% Senior Notes Due 2019 [Member]</t>
  </si>
  <si>
    <t>4.70% Senior Notes Due 2020 [Member]</t>
  </si>
  <si>
    <t>3.15% Senior Notes Due 2021 [Member]</t>
  </si>
  <si>
    <t>3.75% Senior Notes Due 2021 [Member]</t>
  </si>
  <si>
    <t>4.00% Senior Notes Due 2022 [Member]</t>
  </si>
  <si>
    <t>3.85% Senior Notes Due 2023 [Member]</t>
  </si>
  <si>
    <t>5.00% Senior Notes Due 2023 [Member]</t>
  </si>
  <si>
    <t>4.00% Senior Notes Due 2024 [Member]</t>
  </si>
  <si>
    <t>3.90% Senior Notes Due 2025 [Member]</t>
  </si>
  <si>
    <t>4.20% Senior Notes Due 2026 [Member]</t>
  </si>
  <si>
    <t>5.375% Senior Notes Due 2036 [Member]</t>
  </si>
  <si>
    <t>5.50% Senior Notes Due 2046 [Member]</t>
  </si>
  <si>
    <t>Term Loan [Member]</t>
  </si>
  <si>
    <t>Debt - Summary of Debt (Parenthetical) (Detail)</t>
  </si>
  <si>
    <t>12 Months Ended</t>
  </si>
  <si>
    <t>Interest rate</t>
  </si>
  <si>
    <t>2.05%</t>
  </si>
  <si>
    <t>Maturity year</t>
  </si>
  <si>
    <t>6.25%</t>
  </si>
  <si>
    <t>2.15%</t>
  </si>
  <si>
    <t>2.60%</t>
  </si>
  <si>
    <t>2.875%</t>
  </si>
  <si>
    <t>4.70%</t>
  </si>
  <si>
    <t>3.15%</t>
  </si>
  <si>
    <t>3.75%</t>
  </si>
  <si>
    <t>4.00%</t>
  </si>
  <si>
    <t>3.85%</t>
  </si>
  <si>
    <t>5.00%</t>
  </si>
  <si>
    <t>3.90%</t>
  </si>
  <si>
    <t>4.20%</t>
  </si>
  <si>
    <t>5.375%</t>
  </si>
  <si>
    <t>5.50%</t>
  </si>
  <si>
    <t>Debt - Additional Information (Detail)</t>
  </si>
  <si>
    <t>1 Months Ended</t>
  </si>
  <si>
    <t>Apr. 30, 2017USD ($)</t>
  </si>
  <si>
    <t>Mar. 31, 2016USD ($)</t>
  </si>
  <si>
    <t>Mar. 31, 2017EUR (€)</t>
  </si>
  <si>
    <t>Consideration for repurchase of debt</t>
  </si>
  <si>
    <t>Loss related to extinguishment of debt/credit facility</t>
  </si>
  <si>
    <t>Other comprehensive income (loss), foreign currency transaction and translation gain (loss) arising during period, net of tax</t>
  </si>
  <si>
    <t>Tender Offers [Member] | Maximum [Member]</t>
  </si>
  <si>
    <t>Debt instrument, repurchased face amount</t>
  </si>
  <si>
    <t>Senior notes rate</t>
  </si>
  <si>
    <t>6.25% Senior Notes Due 2018 [Member] | Subsequent Event [Member]</t>
  </si>
  <si>
    <t>Debt Instrument, face amount</t>
  </si>
  <si>
    <t>Debt Instrument, face amount | €</t>
  </si>
  <si>
    <t>Debt Instrument, maturity date</t>
  </si>
  <si>
    <t>Oct. 1,
		2021</t>
  </si>
  <si>
    <t>Debt - Schedule of Fair Value of Senior Notes (Detail) - USD ($) $ in Millions</t>
  </si>
  <si>
    <t>Senior Notes, Fair Value</t>
  </si>
  <si>
    <t>Senior Notes, Book Value</t>
  </si>
  <si>
    <t>Derivatives - Additional Information (Detail) - USD ($)</t>
  </si>
  <si>
    <t>Derivative [Line Items]</t>
  </si>
  <si>
    <t>Cash flow hedge ineffectiveness</t>
  </si>
  <si>
    <t>not material</t>
  </si>
  <si>
    <t>Cash flow hedge income to be reclassified within twelve months</t>
  </si>
  <si>
    <t>Other Expense, Net [Member]</t>
  </si>
  <si>
    <t>Derivative instruments not designated as hedging instruments, expense, net</t>
  </si>
  <si>
    <t>Debt Instrument, interest rate, stated percentage</t>
  </si>
  <si>
    <t>Interest Rate Swaps [Member]</t>
  </si>
  <si>
    <t>Derivative, notional amount</t>
  </si>
  <si>
    <t>Cross-currency Swaps [Member]</t>
  </si>
  <si>
    <t>Foreign Currency Contracts [Member]</t>
  </si>
  <si>
    <t>Foreign Currency Contracts [Member] | Derivatives Not Designated as Effective Hedges [Member]</t>
  </si>
  <si>
    <t>Derivatives - Schedule of Fair Value of Derivative Financial Instruments (Detail) - USD ($) $ in Millions</t>
  </si>
  <si>
    <t>Derivatives, Fair Value [Line Items]</t>
  </si>
  <si>
    <t>Fair Value of Derivatives, Asset</t>
  </si>
  <si>
    <t>Fair Value of Derivatives, Liability</t>
  </si>
  <si>
    <t>Derivatives Designated as Effective Hedges [Member] | Cash Flow Hedges [Member] | Cross-currency Swaps [Member]</t>
  </si>
  <si>
    <t>Derivatives Designated as Effective Hedges [Member] | Cash Flow Hedges [Member] | Foreign Currency Contracts [Member]</t>
  </si>
  <si>
    <t>Derivatives Designated as Effective Hedges [Member] | Fair Value Hedges [Member] | Interest Rate Swaps [Member]</t>
  </si>
  <si>
    <t>Derivatives Not Designated as Effective Hedges [Member] | Foreign Currency Contracts [Member]</t>
  </si>
  <si>
    <t>Derivatives Not Designated as Effective Hedges [Member] | Commodity Contracts [Member]</t>
  </si>
  <si>
    <t>Derivatives - Schedule of Pretax Effects of Derivative Financial Instruments Designated or Previously Designated as Effective Hedges (Detail) - USD ($) $ in Millions</t>
  </si>
  <si>
    <t>Derivative Instruments, Gain (Loss) [Line Items]</t>
  </si>
  <si>
    <t>Gain/(Loss) Recognized in OCI (effective portion)</t>
  </si>
  <si>
    <t>Gain/(Loss) Reclassified from AOCI to Income</t>
  </si>
  <si>
    <t>Interest Rate Swaps [Member] | Interest Expense, Net [Member]</t>
  </si>
  <si>
    <t>Foreign Currency Contracts [Member] | Sales and Cost of Sales [Member]</t>
  </si>
  <si>
    <t>Cross-currency Swaps [Member] | Other Income (Expense), Net [Member]</t>
  </si>
  <si>
    <t>Employee Benefit and Retirement Plans - Summary of Components of Pension and Postretirement Benefit Expense (Detail) - USD ($) $ in Millions</t>
  </si>
  <si>
    <t>U.S. [Member]</t>
  </si>
  <si>
    <t>Defined Benefit Plan Disclosure [Line Items]</t>
  </si>
  <si>
    <t>Service cost</t>
  </si>
  <si>
    <t>Interest cost</t>
  </si>
  <si>
    <t>Expected return on plan assets</t>
  </si>
  <si>
    <t>Amortization, net</t>
  </si>
  <si>
    <t>Net periodic cost</t>
  </si>
  <si>
    <t>International [Member]</t>
  </si>
  <si>
    <t>Income Taxes - Additional Information (Detail) - USD ($) $ in Millions</t>
  </si>
  <si>
    <t>Income Tax [Line Items]</t>
  </si>
  <si>
    <t>Effective Income Tax rate Reconciliation, Percent</t>
  </si>
  <si>
    <t>19.20%</t>
  </si>
  <si>
    <t>21.90%</t>
  </si>
  <si>
    <t>Deferred tax expense overstated amount</t>
  </si>
  <si>
    <t>Deferred Tax Liabilities, Tax Deferred Income</t>
  </si>
  <si>
    <t>Earnings Per Share - Schedule of Computations of Weighted Average Shares Outstanding (Detail) - shares shares in Millions</t>
  </si>
  <si>
    <t>Weighted-average shares outstanding</t>
  </si>
  <si>
    <t>Share-based payment awards classified as participating securities</t>
  </si>
  <si>
    <t>Basic weighted-average shares outstanding</t>
  </si>
  <si>
    <t>Dilutive securities</t>
  </si>
  <si>
    <t>Diluted weighted-average shares outstanding</t>
  </si>
  <si>
    <t>Earnings Per Share - Additional Information (Detail) shares in Millions</t>
  </si>
  <si>
    <t>Mar. 31, 2017shares</t>
  </si>
  <si>
    <t>Earnings Per Share, Diluted, by Common Class, Including Two Class Method [Line Items]</t>
  </si>
  <si>
    <t>Stock-Based Compensation - Additional Information (Detail) shares in Millions, $ in Millions</t>
  </si>
  <si>
    <t>Mar. 31, 2017USD ($)shares</t>
  </si>
  <si>
    <t>Performance-Based Restricted Stock Units [Member]</t>
  </si>
  <si>
    <t>Share-based Compensation Arrangement by Share-based Payment Award [Line Items]</t>
  </si>
  <si>
    <t>Number of stock units awarded | shares</t>
  </si>
  <si>
    <t>Aggregate grant date fair value | $</t>
  </si>
  <si>
    <t>Time-Based RSU's [Member]</t>
  </si>
  <si>
    <t>Fair Value Disclosures - Summary of Non-Pension Financial Assets and Liabilities Measured at Fair Value on Recurring Basis (Detail) - USD ($) $ in Millions</t>
  </si>
  <si>
    <t>Fair Value, Assets and Liabilities Measured on Recurring and Nonrecurring Basis [Line Items]</t>
  </si>
  <si>
    <t>Derivatives, Assets</t>
  </si>
  <si>
    <t>Derivatives, Liabilities</t>
  </si>
  <si>
    <t>Fair Value Measurements on Recurring Basis [Member]</t>
  </si>
  <si>
    <t>Investment securities, including mutual funds</t>
  </si>
  <si>
    <t>Level 1 [Member] | Fair Value Measurements on Recurring Basis [Member]</t>
  </si>
  <si>
    <t>Level 2 [Member] | Fair Value Measurements on Recurring Basis [Member]</t>
  </si>
  <si>
    <t>Segment Information - Additional Information (Detail)</t>
  </si>
  <si>
    <t>Mar. 31, 2017Segment</t>
  </si>
  <si>
    <t>Number of reportable segments</t>
  </si>
  <si>
    <t>Segment Information - Schedule of Segment Reporting Information, by Segment (Detail) - USD ($) $ in Millions</t>
  </si>
  <si>
    <t>Segment Reporting Information [Line Items]</t>
  </si>
  <si>
    <t>Operating income (loss)</t>
  </si>
  <si>
    <t>Total assets</t>
  </si>
  <si>
    <t>Restructuring Costs [Member]</t>
  </si>
  <si>
    <t>Litigation and Contingencies - Additional Information (Detail) shares in Millions, Merchandise in Millions</t>
  </si>
  <si>
    <t>Mar. 31, 2014Merchandise</t>
  </si>
  <si>
    <t>Dec. 31, 2015USD ($)</t>
  </si>
  <si>
    <t>Sep. 30, 2015USD ($)</t>
  </si>
  <si>
    <t>Loss Contingencies [Line Items]</t>
  </si>
  <si>
    <t>Environmental remediation reserve</t>
  </si>
  <si>
    <t>Standby letters of credit outstanding</t>
  </si>
  <si>
    <t>Acquiree shares held by dissenting shareholders | shares</t>
  </si>
  <si>
    <t>NHTSA - Safety Awareness [Member]</t>
  </si>
  <si>
    <t>Loss contingency accrual</t>
  </si>
  <si>
    <t>NHTSA - Other payments [Member]</t>
  </si>
  <si>
    <t>Loss contingency payment</t>
  </si>
  <si>
    <t>NHTSA - Safety Awareness Cost [Member]</t>
  </si>
  <si>
    <t>Clean Air Act Labeling Matter [Member]</t>
  </si>
  <si>
    <t>Loss contingency, estimate of possible loss</t>
  </si>
  <si>
    <t>Lower Passaic River Matter [Member]</t>
  </si>
  <si>
    <t>Number of general notice letter recipients involved in remedial investigation and feasibility study</t>
  </si>
  <si>
    <t>Loss contingency estimated period</t>
  </si>
  <si>
    <t>Lower Passaic River Matter [Member] | Minimum [Member]</t>
  </si>
  <si>
    <t>Lower Passaic River Matter [Member] | Maximum [Member]</t>
  </si>
  <si>
    <t>Lower Passaic River Maintenance Costs [Member] | Minimum [Member]</t>
  </si>
  <si>
    <t>Lower Passaic River Maintenance Costs [Member] | Maximum [Member]</t>
  </si>
  <si>
    <t>Lower Passaic River Matter - Preferred Alternative [Member]</t>
  </si>
  <si>
    <t>Lower Passaic River Matter - Preferred Alternative Maintenance Costs [Member]</t>
  </si>
  <si>
    <t>Lower Passaic River Matter - Alternative Range from Participating Parties [Member] | Minimum [Member]</t>
  </si>
  <si>
    <t>Lower Passaic River Matter - Alternative Range from Participating Parties [Member] | Maximum [Member]</t>
  </si>
  <si>
    <t>Lower Passaic River Matter - Selected Remedy for the Preferred Alternative [Member]</t>
  </si>
  <si>
    <t>Settlement amount</t>
  </si>
  <si>
    <t>Graco Recall [Member]</t>
  </si>
  <si>
    <t>Approximate number of defective merchandise recalled | Merchandise</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4453</v>
      </c>
    </row>
    <row r="12" spans="1:3">
      <c r="A12" s="4" t="s">
        <v>19</v>
      </c>
      <c r="B12" s="4" t="s">
        <v>20</v>
      </c>
    </row>
    <row r="13" spans="1:3">
      <c r="A13" s="4" t="s">
        <v>21</v>
      </c>
      <c r="B13" s="4" t="s">
        <v>22</v>
      </c>
    </row>
    <row r="14" spans="1:3">
      <c r="A14" s="4" t="s">
        <v>23</v>
      </c>
      <c r="C14" s="7" t="n">
        <v>4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8" t="n">
        <v>3266.3</v>
      </c>
      <c r="C4" s="8" t="n">
        <v>1314.9</v>
      </c>
    </row>
    <row r="5" spans="1:3">
      <c r="A5" s="4" t="s">
        <v>28</v>
      </c>
      <c r="B5" s="7" t="n">
        <v>2149.1</v>
      </c>
      <c r="C5" s="7" t="n">
        <v>809.3</v>
      </c>
    </row>
    <row r="6" spans="1:3">
      <c r="A6" s="4" t="s">
        <v>29</v>
      </c>
      <c r="B6" s="7" t="n">
        <v>1117.2</v>
      </c>
      <c r="C6" s="7" t="n">
        <v>505.6</v>
      </c>
    </row>
    <row r="7" spans="1:3">
      <c r="A7" s="4" t="s">
        <v>30</v>
      </c>
      <c r="B7" s="7" t="n">
        <v>929.5</v>
      </c>
      <c r="C7" s="7" t="n">
        <v>362.5</v>
      </c>
    </row>
    <row r="8" spans="1:3">
      <c r="A8" s="4" t="s">
        <v>31</v>
      </c>
      <c r="B8" s="7" t="n">
        <v>13.3</v>
      </c>
      <c r="C8" s="7" t="n">
        <v>17.7</v>
      </c>
    </row>
    <row r="9" spans="1:3">
      <c r="A9" s="4" t="s">
        <v>32</v>
      </c>
      <c r="B9" s="7" t="n">
        <v>18.4</v>
      </c>
    </row>
    <row r="10" spans="1:3">
      <c r="A10" s="4" t="s">
        <v>33</v>
      </c>
      <c r="B10" s="5" t="n">
        <v>156</v>
      </c>
      <c r="C10" s="7" t="n">
        <v>125.4</v>
      </c>
    </row>
    <row r="11" spans="1:3">
      <c r="A11" s="3" t="s">
        <v>34</v>
      </c>
    </row>
    <row r="12" spans="1:3">
      <c r="A12" s="4" t="s">
        <v>35</v>
      </c>
      <c r="B12" s="7" t="n">
        <v>122.2</v>
      </c>
      <c r="C12" s="7" t="n">
        <v>29.4</v>
      </c>
    </row>
    <row r="13" spans="1:3">
      <c r="A13" s="4" t="s">
        <v>36</v>
      </c>
      <c r="B13" s="7" t="n">
        <v>27.8</v>
      </c>
      <c r="C13" s="7" t="n">
        <v>45.9</v>
      </c>
    </row>
    <row r="14" spans="1:3">
      <c r="A14" s="4" t="s">
        <v>37</v>
      </c>
      <c r="B14" s="7" t="n">
        <v>-784.1</v>
      </c>
      <c r="C14" s="7" t="n">
        <v>-1.5</v>
      </c>
    </row>
    <row r="15" spans="1:3">
      <c r="A15" s="4" t="s">
        <v>38</v>
      </c>
      <c r="B15" s="7" t="n">
        <v>790.1</v>
      </c>
      <c r="C15" s="7" t="n">
        <v>51.6</v>
      </c>
    </row>
    <row r="16" spans="1:3">
      <c r="A16" s="4" t="s">
        <v>39</v>
      </c>
      <c r="B16" s="7" t="n">
        <v>151.6</v>
      </c>
      <c r="C16" s="7" t="n">
        <v>11.3</v>
      </c>
    </row>
    <row r="17" spans="1:3">
      <c r="A17" s="4" t="s">
        <v>40</v>
      </c>
      <c r="B17" s="7" t="n">
        <v>638.5</v>
      </c>
      <c r="C17" s="7" t="n">
        <v>40.3</v>
      </c>
    </row>
    <row r="18" spans="1:3">
      <c r="A18" s="4" t="s">
        <v>41</v>
      </c>
      <c r="C18" s="7" t="n">
        <v>0.2</v>
      </c>
    </row>
    <row r="19" spans="1:3">
      <c r="A19" s="4" t="s">
        <v>42</v>
      </c>
      <c r="B19" s="8" t="n">
        <v>638.5</v>
      </c>
      <c r="C19" s="8" t="n">
        <v>40.5</v>
      </c>
    </row>
    <row r="20" spans="1:3">
      <c r="A20" s="3" t="s">
        <v>43</v>
      </c>
    </row>
    <row r="21" spans="1:3">
      <c r="A21" s="4" t="s">
        <v>44</v>
      </c>
      <c r="B21" s="7" t="n">
        <v>484.2</v>
      </c>
      <c r="C21" s="7" t="n">
        <v>268.7</v>
      </c>
    </row>
    <row r="22" spans="1:3">
      <c r="A22" s="4" t="s">
        <v>45</v>
      </c>
      <c r="B22" s="7" t="n">
        <v>485.8</v>
      </c>
      <c r="C22" s="7" t="n">
        <v>270.1</v>
      </c>
    </row>
    <row r="23" spans="1:3">
      <c r="A23" s="3" t="s">
        <v>46</v>
      </c>
    </row>
    <row r="24" spans="1:3">
      <c r="A24" s="4" t="s">
        <v>47</v>
      </c>
      <c r="B24" s="9" t="n">
        <v>1.32</v>
      </c>
      <c r="C24" s="9" t="n">
        <v>0.15</v>
      </c>
    </row>
    <row r="25" spans="1:3">
      <c r="A25" s="4" t="s">
        <v>48</v>
      </c>
      <c r="B25" s="5" t="n">
        <v>0</v>
      </c>
      <c r="C25" s="5" t="n">
        <v>0</v>
      </c>
    </row>
    <row r="26" spans="1:3">
      <c r="A26" s="4" t="s">
        <v>49</v>
      </c>
      <c r="B26" s="10" t="n">
        <v>1.32</v>
      </c>
      <c r="C26" s="10" t="n">
        <v>0.15</v>
      </c>
    </row>
    <row r="27" spans="1:3">
      <c r="A27" s="3" t="s">
        <v>50</v>
      </c>
    </row>
    <row r="28" spans="1:3">
      <c r="A28" s="4" t="s">
        <v>47</v>
      </c>
      <c r="B28" s="10" t="n">
        <v>1.31</v>
      </c>
      <c r="C28" s="10" t="n">
        <v>0.15</v>
      </c>
    </row>
    <row r="29" spans="1:3">
      <c r="A29" s="4" t="s">
        <v>48</v>
      </c>
      <c r="B29" s="5" t="n">
        <v>0</v>
      </c>
      <c r="C29" s="5" t="n">
        <v>0</v>
      </c>
    </row>
    <row r="30" spans="1:3">
      <c r="A30" s="4" t="s">
        <v>49</v>
      </c>
      <c r="B30" s="10" t="n">
        <v>1.31</v>
      </c>
      <c r="C30" s="10" t="n">
        <v>0.15</v>
      </c>
    </row>
    <row r="31" spans="1:3">
      <c r="A31" s="4" t="s">
        <v>51</v>
      </c>
      <c r="B31" s="9" t="n">
        <v>0.19</v>
      </c>
      <c r="C31" s="9" t="n">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row r="6" spans="1:2">
      <c r="A6" s="4" t="s">
        <v>196</v>
      </c>
      <c r="B6" s="4" t="s">
        <v>197</v>
      </c>
    </row>
    <row r="7" spans="1:2">
      <c r="A7" s="4" t="s">
        <v>167</v>
      </c>
      <c r="B7"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4" t="s">
        <v>213</v>
      </c>
      <c r="B3" s="4" t="s">
        <v>214</v>
      </c>
    </row>
    <row r="4" spans="1:2">
      <c r="A4" s="4" t="s">
        <v>215</v>
      </c>
    </row>
    <row r="5" spans="1:2">
      <c r="A5" s="4" t="s">
        <v>216</v>
      </c>
      <c r="B5" s="4" t="s">
        <v>217</v>
      </c>
    </row>
    <row r="6" spans="1:2">
      <c r="A6" s="4" t="s">
        <v>218</v>
      </c>
      <c r="B6" s="4" t="s">
        <v>219</v>
      </c>
    </row>
    <row r="7" spans="1:2">
      <c r="A7" s="4" t="s">
        <v>220</v>
      </c>
    </row>
    <row r="8" spans="1:2">
      <c r="A8" s="4" t="s">
        <v>218</v>
      </c>
      <c r="B8"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42</v>
      </c>
      <c r="B4" s="8" t="n">
        <v>638.5</v>
      </c>
      <c r="C4" s="8" t="n">
        <v>40.5</v>
      </c>
    </row>
    <row r="5" spans="1:3">
      <c r="A5" s="3" t="s">
        <v>54</v>
      </c>
    </row>
    <row r="6" spans="1:3">
      <c r="A6" s="4" t="s">
        <v>55</v>
      </c>
      <c r="B6" s="5" t="n">
        <v>106</v>
      </c>
      <c r="C6" s="7" t="n">
        <v>10.9</v>
      </c>
    </row>
    <row r="7" spans="1:3">
      <c r="A7" s="4" t="s">
        <v>56</v>
      </c>
      <c r="B7" s="7" t="n">
        <v>0.8</v>
      </c>
      <c r="C7" s="7" t="n">
        <v>6.7</v>
      </c>
    </row>
    <row r="8" spans="1:3">
      <c r="A8" s="4" t="s">
        <v>57</v>
      </c>
      <c r="B8" s="7" t="n">
        <v>-10.7</v>
      </c>
      <c r="C8" s="5" t="n">
        <v>-58</v>
      </c>
    </row>
    <row r="9" spans="1:3">
      <c r="A9" s="4" t="s">
        <v>58</v>
      </c>
      <c r="B9" s="7" t="n">
        <v>96.09999999999999</v>
      </c>
      <c r="C9" s="7" t="n">
        <v>-40.4</v>
      </c>
    </row>
    <row r="10" spans="1:3">
      <c r="A10" s="4" t="s">
        <v>59</v>
      </c>
      <c r="B10" s="8" t="n">
        <v>734.6</v>
      </c>
      <c r="C10" s="8" t="n">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62</v>
      </c>
    </row>
    <row r="4" spans="1:2">
      <c r="A4" s="4" t="s">
        <v>161</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4" t="s">
        <v>248</v>
      </c>
    </row>
    <row r="4" spans="1:2">
      <c r="A4" s="4" t="s">
        <v>249</v>
      </c>
      <c r="B4" s="4" t="s">
        <v>250</v>
      </c>
    </row>
    <row r="5" spans="1:2">
      <c r="A5" s="4" t="s">
        <v>251</v>
      </c>
    </row>
    <row r="6" spans="1:2">
      <c r="A6" s="4" t="s">
        <v>249</v>
      </c>
      <c r="B6"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8" t="n">
        <v>687.5</v>
      </c>
      <c r="C3" s="8" t="n">
        <v>587.5</v>
      </c>
    </row>
    <row r="4" spans="1:3">
      <c r="A4" s="4" t="s">
        <v>64</v>
      </c>
      <c r="B4" s="7" t="n">
        <v>2559.6</v>
      </c>
      <c r="C4" s="7" t="n">
        <v>2746.9</v>
      </c>
    </row>
    <row r="5" spans="1:3">
      <c r="A5" s="4" t="s">
        <v>65</v>
      </c>
      <c r="B5" s="7" t="n">
        <v>2476.6</v>
      </c>
      <c r="C5" s="5" t="n">
        <v>2116</v>
      </c>
    </row>
    <row r="6" spans="1:3">
      <c r="A6" s="4" t="s">
        <v>66</v>
      </c>
      <c r="B6" s="7" t="n">
        <v>298.4</v>
      </c>
      <c r="C6" s="7" t="n">
        <v>288.4</v>
      </c>
    </row>
    <row r="7" spans="1:3">
      <c r="A7" s="4" t="s">
        <v>67</v>
      </c>
      <c r="B7" s="7" t="n">
        <v>466.6</v>
      </c>
      <c r="C7" s="7" t="n">
        <v>1745.7</v>
      </c>
    </row>
    <row r="8" spans="1:3">
      <c r="A8" s="4" t="s">
        <v>68</v>
      </c>
      <c r="B8" s="7" t="n">
        <v>6488.7</v>
      </c>
      <c r="C8" s="7" t="n">
        <v>7484.5</v>
      </c>
    </row>
    <row r="9" spans="1:3">
      <c r="A9" s="4" t="s">
        <v>69</v>
      </c>
      <c r="B9" s="7" t="n">
        <v>1563.9</v>
      </c>
      <c r="C9" s="7" t="n">
        <v>1543.4</v>
      </c>
    </row>
    <row r="10" spans="1:3">
      <c r="A10" s="4" t="s">
        <v>70</v>
      </c>
      <c r="B10" s="7" t="n">
        <v>10321.1</v>
      </c>
      <c r="C10" s="7" t="n">
        <v>10218.9</v>
      </c>
    </row>
    <row r="11" spans="1:3">
      <c r="A11" s="4" t="s">
        <v>71</v>
      </c>
      <c r="B11" s="5" t="n">
        <v>14010</v>
      </c>
      <c r="C11" s="7" t="n">
        <v>14111.8</v>
      </c>
    </row>
    <row r="12" spans="1:3">
      <c r="A12" s="4" t="s">
        <v>72</v>
      </c>
      <c r="B12" s="7" t="n">
        <v>91.40000000000001</v>
      </c>
      <c r="C12" s="7" t="n">
        <v>95.3</v>
      </c>
    </row>
    <row r="13" spans="1:3">
      <c r="A13" s="4" t="s">
        <v>73</v>
      </c>
      <c r="B13" s="7" t="n">
        <v>860.2</v>
      </c>
      <c r="C13" s="7" t="n">
        <v>383.6</v>
      </c>
    </row>
    <row r="14" spans="1:3">
      <c r="A14" s="4" t="s">
        <v>74</v>
      </c>
      <c r="B14" s="7" t="n">
        <v>33335.3</v>
      </c>
      <c r="C14" s="7" t="n">
        <v>33837.5</v>
      </c>
    </row>
    <row r="15" spans="1:3">
      <c r="A15" s="3" t="s">
        <v>75</v>
      </c>
    </row>
    <row r="16" spans="1:3">
      <c r="A16" s="4" t="s">
        <v>76</v>
      </c>
      <c r="B16" s="7" t="n">
        <v>1396.9</v>
      </c>
      <c r="C16" s="7" t="n">
        <v>1518.9</v>
      </c>
    </row>
    <row r="17" spans="1:3">
      <c r="A17" s="4" t="s">
        <v>77</v>
      </c>
      <c r="B17" s="7" t="n">
        <v>193.8</v>
      </c>
      <c r="C17" s="7" t="n">
        <v>365.8</v>
      </c>
    </row>
    <row r="18" spans="1:3">
      <c r="A18" s="4" t="s">
        <v>78</v>
      </c>
      <c r="B18" s="7" t="n">
        <v>1779.9</v>
      </c>
      <c r="C18" s="7" t="n">
        <v>1464.9</v>
      </c>
    </row>
    <row r="19" spans="1:3">
      <c r="A19" s="4" t="s">
        <v>79</v>
      </c>
      <c r="B19" s="7" t="n">
        <v>852.5</v>
      </c>
      <c r="C19" s="7" t="n">
        <v>601.9</v>
      </c>
    </row>
    <row r="20" spans="1:3">
      <c r="A20" s="4" t="s">
        <v>80</v>
      </c>
      <c r="B20" s="7" t="n">
        <v>95.09999999999999</v>
      </c>
      <c r="C20" s="7" t="n">
        <v>340.5</v>
      </c>
    </row>
    <row r="21" spans="1:3">
      <c r="A21" s="4" t="s">
        <v>81</v>
      </c>
      <c r="B21" s="7" t="n">
        <v>4318.2</v>
      </c>
      <c r="C21" s="5" t="n">
        <v>4292</v>
      </c>
    </row>
    <row r="22" spans="1:3">
      <c r="A22" s="4" t="s">
        <v>82</v>
      </c>
      <c r="B22" s="7" t="n">
        <v>10332.1</v>
      </c>
      <c r="C22" s="7" t="n">
        <v>11290.9</v>
      </c>
    </row>
    <row r="23" spans="1:3">
      <c r="A23" s="4" t="s">
        <v>72</v>
      </c>
      <c r="B23" s="7" t="n">
        <v>4883.8</v>
      </c>
      <c r="C23" s="7" t="n">
        <v>5082.8</v>
      </c>
    </row>
    <row r="24" spans="1:3">
      <c r="A24" s="4" t="s">
        <v>83</v>
      </c>
      <c r="B24" s="7" t="n">
        <v>1771.4</v>
      </c>
      <c r="C24" s="7" t="n">
        <v>1787.4</v>
      </c>
    </row>
    <row r="25" spans="1:3">
      <c r="A25" s="4" t="s">
        <v>84</v>
      </c>
      <c r="B25" s="7" t="n">
        <v>21305.5</v>
      </c>
      <c r="C25" s="7" t="n">
        <v>22453.1</v>
      </c>
    </row>
    <row r="26" spans="1:3">
      <c r="A26" s="4" t="s">
        <v>85</v>
      </c>
      <c r="B26" s="4" t="s">
        <v>86</v>
      </c>
      <c r="C26" s="4" t="s">
        <v>86</v>
      </c>
    </row>
    <row r="27" spans="1:3">
      <c r="A27" s="3" t="s">
        <v>87</v>
      </c>
    </row>
    <row r="28" spans="1:3">
      <c r="A28" s="4" t="s">
        <v>88</v>
      </c>
      <c r="B28" s="4" t="s">
        <v>86</v>
      </c>
      <c r="C28" s="4" t="s">
        <v>86</v>
      </c>
    </row>
    <row r="29" spans="1:3">
      <c r="A29" s="4" t="s">
        <v>89</v>
      </c>
      <c r="B29" s="7" t="n">
        <v>505.8</v>
      </c>
      <c r="C29" s="7" t="n">
        <v>504.8</v>
      </c>
    </row>
    <row r="30" spans="1:3">
      <c r="A30" s="4" t="s">
        <v>90</v>
      </c>
      <c r="B30" s="7" t="n">
        <v>-563.7</v>
      </c>
      <c r="C30" s="7" t="n">
        <v>-545.3</v>
      </c>
    </row>
    <row r="31" spans="1:3">
      <c r="A31" s="4" t="s">
        <v>91</v>
      </c>
      <c r="B31" s="7" t="n">
        <v>10166.7</v>
      </c>
      <c r="C31" s="7" t="n">
        <v>10144.2</v>
      </c>
    </row>
    <row r="32" spans="1:3">
      <c r="A32" s="4" t="s">
        <v>92</v>
      </c>
      <c r="B32" s="7" t="n">
        <v>2835.5</v>
      </c>
      <c r="C32" s="7" t="n">
        <v>2289.9</v>
      </c>
    </row>
    <row r="33" spans="1:3">
      <c r="A33" s="4" t="s">
        <v>93</v>
      </c>
      <c r="B33" s="7" t="n">
        <v>-948.7</v>
      </c>
      <c r="C33" s="7" t="n">
        <v>-1044.8</v>
      </c>
    </row>
    <row r="34" spans="1:3">
      <c r="A34" s="4" t="s">
        <v>94</v>
      </c>
      <c r="B34" s="7" t="n">
        <v>11995.6</v>
      </c>
      <c r="C34" s="7" t="n">
        <v>11348.8</v>
      </c>
    </row>
    <row r="35" spans="1:3">
      <c r="A35" s="4" t="s">
        <v>95</v>
      </c>
      <c r="B35" s="7" t="n">
        <v>34.2</v>
      </c>
      <c r="C35" s="7" t="n">
        <v>35.6</v>
      </c>
    </row>
    <row r="36" spans="1:3">
      <c r="A36" s="4" t="s">
        <v>96</v>
      </c>
      <c r="B36" s="7" t="n">
        <v>12029.8</v>
      </c>
      <c r="C36" s="7" t="n">
        <v>11384.4</v>
      </c>
    </row>
    <row r="37" spans="1:3">
      <c r="A37" s="4" t="s">
        <v>97</v>
      </c>
      <c r="B37" s="8" t="n">
        <v>33335.3</v>
      </c>
      <c r="C37" s="8" t="n">
        <v>3383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67</v>
      </c>
      <c r="B4" s="4" t="s">
        <v>268</v>
      </c>
    </row>
    <row r="5" spans="1:2">
      <c r="A5" s="4" t="s">
        <v>269</v>
      </c>
      <c r="B5" s="8" t="n">
        <v>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0</v>
      </c>
      <c r="B1" s="2" t="s">
        <v>271</v>
      </c>
      <c r="C1" s="2" t="s">
        <v>272</v>
      </c>
      <c r="D1" s="2" t="s">
        <v>273</v>
      </c>
      <c r="E1" s="2" t="s">
        <v>2</v>
      </c>
      <c r="F1" s="2" t="s">
        <v>25</v>
      </c>
    </row>
    <row r="2" spans="1:6">
      <c r="A2" s="3" t="s">
        <v>274</v>
      </c>
    </row>
    <row r="3" spans="1:6">
      <c r="A3" s="4" t="s">
        <v>275</v>
      </c>
      <c r="E3" s="8" t="n">
        <v>557.3</v>
      </c>
      <c r="F3" s="11" t="n">
        <v>21</v>
      </c>
    </row>
    <row r="4" spans="1:6">
      <c r="A4" s="4" t="s">
        <v>276</v>
      </c>
      <c r="E4" s="5" t="n">
        <v>102</v>
      </c>
      <c r="F4" s="7" t="n">
        <v>19.7</v>
      </c>
    </row>
    <row r="5" spans="1:6">
      <c r="A5" s="4" t="s">
        <v>277</v>
      </c>
    </row>
    <row r="6" spans="1:6">
      <c r="A6" s="3" t="s">
        <v>274</v>
      </c>
    </row>
    <row r="7" spans="1:6">
      <c r="A7" s="4" t="s">
        <v>275</v>
      </c>
      <c r="C7" s="11" t="n">
        <v>5400</v>
      </c>
    </row>
    <row r="8" spans="1:6">
      <c r="A8" s="4" t="s">
        <v>278</v>
      </c>
      <c r="C8" s="4" t="s">
        <v>279</v>
      </c>
    </row>
    <row r="9" spans="1:6">
      <c r="A9" s="4" t="s">
        <v>280</v>
      </c>
      <c r="C9" s="11" t="n">
        <v>21</v>
      </c>
    </row>
    <row r="10" spans="1:6">
      <c r="A10" s="4" t="s">
        <v>281</v>
      </c>
      <c r="E10" s="11" t="n">
        <v>222</v>
      </c>
    </row>
    <row r="11" spans="1:6">
      <c r="A11" s="4" t="s">
        <v>282</v>
      </c>
      <c r="E11" s="7" t="n">
        <v>9.1</v>
      </c>
    </row>
    <row r="12" spans="1:6">
      <c r="A12" s="4" t="s">
        <v>283</v>
      </c>
      <c r="C12" s="11" t="n">
        <v>18700</v>
      </c>
    </row>
    <row r="13" spans="1:6">
      <c r="A13" s="4" t="s">
        <v>284</v>
      </c>
      <c r="C13" s="11" t="n">
        <v>15300</v>
      </c>
    </row>
    <row r="14" spans="1:6">
      <c r="A14" s="4" t="s">
        <v>285</v>
      </c>
      <c r="C14" s="7" t="n">
        <v>213.9</v>
      </c>
    </row>
    <row r="15" spans="1:6">
      <c r="A15" s="4" t="s">
        <v>286</v>
      </c>
      <c r="C15" s="11" t="n">
        <v>9900</v>
      </c>
    </row>
    <row r="16" spans="1:6">
      <c r="A16" s="4" t="s">
        <v>287</v>
      </c>
    </row>
    <row r="17" spans="1:6">
      <c r="A17" s="3" t="s">
        <v>274</v>
      </c>
    </row>
    <row r="18" spans="1:6">
      <c r="A18" s="4" t="s">
        <v>276</v>
      </c>
      <c r="F18" s="8" t="n">
        <v>51.9</v>
      </c>
    </row>
    <row r="19" spans="1:6">
      <c r="A19" s="4" t="s">
        <v>288</v>
      </c>
    </row>
    <row r="20" spans="1:6">
      <c r="A20" s="3" t="s">
        <v>274</v>
      </c>
    </row>
    <row r="21" spans="1:6">
      <c r="A21" s="4" t="s">
        <v>275</v>
      </c>
      <c r="B21" s="11" t="n">
        <v>460</v>
      </c>
    </row>
    <row r="22" spans="1:6">
      <c r="A22" s="4" t="s">
        <v>289</v>
      </c>
    </row>
    <row r="23" spans="1:6">
      <c r="A23" s="3" t="s">
        <v>274</v>
      </c>
    </row>
    <row r="24" spans="1:6">
      <c r="A24" s="4" t="s">
        <v>275</v>
      </c>
      <c r="D24" s="11" t="n">
        <v>100</v>
      </c>
    </row>
    <row r="25" spans="1:6">
      <c r="A25" s="4" t="s">
        <v>290</v>
      </c>
    </row>
    <row r="26" spans="1:6">
      <c r="A26" s="3" t="s">
        <v>274</v>
      </c>
    </row>
    <row r="27" spans="1:6">
      <c r="A27" s="4" t="s">
        <v>291</v>
      </c>
      <c r="E27" s="11" t="n">
        <v>6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92</v>
      </c>
      <c r="B1" s="2" t="s">
        <v>1</v>
      </c>
    </row>
    <row r="2" spans="1:2">
      <c r="B2" s="2" t="s">
        <v>293</v>
      </c>
    </row>
    <row r="3" spans="1:2">
      <c r="A3" s="3" t="s">
        <v>274</v>
      </c>
    </row>
    <row r="4" spans="1:2">
      <c r="A4" s="4" t="s">
        <v>294</v>
      </c>
      <c r="B4" s="8" t="n">
        <v>3330.2</v>
      </c>
    </row>
    <row r="5" spans="1:2">
      <c r="A5" s="4" t="s">
        <v>295</v>
      </c>
      <c r="B5" s="8" t="n">
        <v>-58.6</v>
      </c>
    </row>
    <row r="6" spans="1:2">
      <c r="A6" s="4" t="s">
        <v>296</v>
      </c>
      <c r="B6" s="9" t="n">
        <v>-0.12</v>
      </c>
    </row>
    <row r="7" spans="1:2">
      <c r="A7" s="4" t="s">
        <v>297</v>
      </c>
      <c r="B7" s="9" t="n">
        <v>-0.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5</v>
      </c>
    </row>
    <row r="3" spans="1:3">
      <c r="A3" s="3" t="s">
        <v>144</v>
      </c>
    </row>
    <row r="4" spans="1:3">
      <c r="A4" s="4" t="s">
        <v>27</v>
      </c>
      <c r="B4" s="11" t="n">
        <v>0</v>
      </c>
      <c r="C4" s="11" t="n">
        <v>0</v>
      </c>
    </row>
    <row r="5" spans="1:3">
      <c r="A5" s="4" t="s">
        <v>299</v>
      </c>
      <c r="C5" s="7" t="n">
        <v>-0.6</v>
      </c>
    </row>
    <row r="6" spans="1:3">
      <c r="A6" s="4" t="s">
        <v>300</v>
      </c>
      <c r="C6" s="7" t="n">
        <v>0.2</v>
      </c>
    </row>
    <row r="7" spans="1:3">
      <c r="A7" s="4" t="s">
        <v>301</v>
      </c>
      <c r="C7" s="7" t="n">
        <v>-0.4</v>
      </c>
    </row>
    <row r="8" spans="1:3">
      <c r="A8" s="4" t="s">
        <v>302</v>
      </c>
      <c r="C8" s="7" t="n">
        <v>0.6</v>
      </c>
    </row>
    <row r="9" spans="1:3">
      <c r="A9" s="4" t="s">
        <v>303</v>
      </c>
      <c r="C9" s="8"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305</v>
      </c>
      <c r="C1" s="2" t="s">
        <v>306</v>
      </c>
      <c r="D1" s="2" t="s">
        <v>2</v>
      </c>
      <c r="E1" s="2" t="s">
        <v>25</v>
      </c>
    </row>
    <row r="2" spans="1:5">
      <c r="A2" s="3" t="s">
        <v>307</v>
      </c>
    </row>
    <row r="3" spans="1:5">
      <c r="A3" s="4" t="s">
        <v>308</v>
      </c>
      <c r="D3" s="8" t="n">
        <v>1862.9</v>
      </c>
    </row>
    <row r="4" spans="1:5">
      <c r="A4" s="4" t="s">
        <v>309</v>
      </c>
    </row>
    <row r="5" spans="1:5">
      <c r="A5" s="3" t="s">
        <v>307</v>
      </c>
    </row>
    <row r="6" spans="1:5">
      <c r="A6" s="4" t="s">
        <v>310</v>
      </c>
      <c r="D6" s="7" t="n">
        <v>5.5</v>
      </c>
    </row>
    <row r="7" spans="1:5">
      <c r="A7" s="4" t="s">
        <v>311</v>
      </c>
    </row>
    <row r="8" spans="1:5">
      <c r="A8" s="3" t="s">
        <v>307</v>
      </c>
    </row>
    <row r="9" spans="1:5">
      <c r="A9" s="4" t="s">
        <v>310</v>
      </c>
      <c r="D9" s="7" t="n">
        <v>9.199999999999999</v>
      </c>
    </row>
    <row r="10" spans="1:5">
      <c r="A10" s="4" t="s">
        <v>312</v>
      </c>
    </row>
    <row r="11" spans="1:5">
      <c r="A11" s="3" t="s">
        <v>307</v>
      </c>
    </row>
    <row r="12" spans="1:5">
      <c r="A12" s="4" t="s">
        <v>308</v>
      </c>
      <c r="B12" s="11" t="n">
        <v>1950</v>
      </c>
    </row>
    <row r="13" spans="1:5">
      <c r="A13" s="4" t="s">
        <v>313</v>
      </c>
      <c r="B13" s="5" t="n">
        <v>1100</v>
      </c>
    </row>
    <row r="14" spans="1:5">
      <c r="A14" s="4" t="s">
        <v>314</v>
      </c>
      <c r="B14" s="11" t="n">
        <v>711000</v>
      </c>
    </row>
    <row r="15" spans="1:5">
      <c r="A15" s="4" t="s">
        <v>315</v>
      </c>
      <c r="D15" s="11" t="n">
        <v>784</v>
      </c>
    </row>
    <row r="16" spans="1:5">
      <c r="A16" s="4" t="s">
        <v>316</v>
      </c>
    </row>
    <row r="17" spans="1:5">
      <c r="A17" s="3" t="s">
        <v>307</v>
      </c>
    </row>
    <row r="18" spans="1:5">
      <c r="A18" s="4" t="s">
        <v>317</v>
      </c>
      <c r="D18" s="4" t="s">
        <v>318</v>
      </c>
      <c r="E18" s="4" t="s">
        <v>319</v>
      </c>
    </row>
    <row r="19" spans="1:5">
      <c r="A19" s="4" t="s">
        <v>320</v>
      </c>
    </row>
    <row r="20" spans="1:5">
      <c r="A20" s="3" t="s">
        <v>307</v>
      </c>
    </row>
    <row r="21" spans="1:5">
      <c r="A21" s="4" t="s">
        <v>308</v>
      </c>
      <c r="C21" s="11" t="n">
        <v>224</v>
      </c>
    </row>
    <row r="22" spans="1:5">
      <c r="A22" s="4" t="s">
        <v>321</v>
      </c>
    </row>
    <row r="23" spans="1:5">
      <c r="A23" s="3" t="s">
        <v>307</v>
      </c>
    </row>
    <row r="24" spans="1:5">
      <c r="A24" s="4" t="s">
        <v>317</v>
      </c>
      <c r="E24" s="4" t="s">
        <v>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1</v>
      </c>
    </row>
    <row r="2" spans="1:3">
      <c r="A2" s="3" t="s">
        <v>144</v>
      </c>
    </row>
    <row r="3" spans="1:3">
      <c r="A3" s="4" t="s">
        <v>64</v>
      </c>
      <c r="B3" s="8" t="n">
        <v>60.8</v>
      </c>
      <c r="C3" s="8" t="n">
        <v>164.4</v>
      </c>
    </row>
    <row r="4" spans="1:3">
      <c r="A4" s="4" t="s">
        <v>65</v>
      </c>
      <c r="B4" s="7" t="n">
        <v>174.3</v>
      </c>
      <c r="C4" s="7" t="n">
        <v>311.6</v>
      </c>
    </row>
    <row r="5" spans="1:3">
      <c r="A5" s="4" t="s">
        <v>66</v>
      </c>
      <c r="B5" s="7" t="n">
        <v>11.1</v>
      </c>
      <c r="C5" s="7" t="n">
        <v>24.3</v>
      </c>
    </row>
    <row r="6" spans="1:3">
      <c r="A6" s="4" t="s">
        <v>324</v>
      </c>
      <c r="B6" s="7" t="n">
        <v>102.2</v>
      </c>
      <c r="C6" s="7" t="n">
        <v>224.9</v>
      </c>
    </row>
    <row r="7" spans="1:3">
      <c r="A7" s="4" t="s">
        <v>325</v>
      </c>
      <c r="B7" s="7" t="n">
        <v>42.6</v>
      </c>
      <c r="C7" s="7" t="n">
        <v>762.5</v>
      </c>
    </row>
    <row r="8" spans="1:3">
      <c r="A8" s="4" t="s">
        <v>326</v>
      </c>
      <c r="B8" s="7" t="n">
        <v>74.59999999999999</v>
      </c>
      <c r="C8" s="7" t="n">
        <v>244.5</v>
      </c>
    </row>
    <row r="9" spans="1:3">
      <c r="A9" s="4" t="s">
        <v>327</v>
      </c>
      <c r="B9" s="5" t="n">
        <v>1</v>
      </c>
      <c r="C9" s="7" t="n">
        <v>13.5</v>
      </c>
    </row>
    <row r="10" spans="1:3">
      <c r="A10" s="4" t="s">
        <v>328</v>
      </c>
      <c r="B10" s="7" t="n">
        <v>466.6</v>
      </c>
      <c r="C10" s="7" t="n">
        <v>1745.7</v>
      </c>
    </row>
    <row r="11" spans="1:3">
      <c r="A11" s="4" t="s">
        <v>76</v>
      </c>
      <c r="B11" s="7" t="n">
        <v>30.1</v>
      </c>
      <c r="C11" s="7" t="n">
        <v>88.2</v>
      </c>
    </row>
    <row r="12" spans="1:3">
      <c r="A12" s="4" t="s">
        <v>77</v>
      </c>
      <c r="B12" s="7" t="n">
        <v>18.6</v>
      </c>
      <c r="C12" s="7" t="n">
        <v>35.3</v>
      </c>
    </row>
    <row r="13" spans="1:3">
      <c r="A13" s="4" t="s">
        <v>78</v>
      </c>
      <c r="B13" s="7" t="n">
        <v>32.1</v>
      </c>
      <c r="C13" s="7" t="n">
        <v>81.59999999999999</v>
      </c>
    </row>
    <row r="14" spans="1:3">
      <c r="A14" s="4" t="s">
        <v>329</v>
      </c>
      <c r="C14" s="7" t="n">
        <v>4.3</v>
      </c>
    </row>
    <row r="15" spans="1:3">
      <c r="A15" s="4" t="s">
        <v>330</v>
      </c>
      <c r="B15" s="7" t="n">
        <v>14.3</v>
      </c>
      <c r="C15" s="7" t="n">
        <v>131.1</v>
      </c>
    </row>
    <row r="16" spans="1:3">
      <c r="A16" s="4" t="s">
        <v>331</v>
      </c>
      <c r="B16" s="8" t="n">
        <v>95.09999999999999</v>
      </c>
      <c r="C16" s="8" t="n">
        <v>3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5</v>
      </c>
    </row>
    <row r="3" spans="1:3">
      <c r="A3" s="3" t="s">
        <v>333</v>
      </c>
    </row>
    <row r="4" spans="1:3">
      <c r="A4" s="4" t="s">
        <v>334</v>
      </c>
      <c r="B4" s="8" t="n">
        <v>11384.4</v>
      </c>
    </row>
    <row r="5" spans="1:3">
      <c r="A5" s="4" t="s">
        <v>58</v>
      </c>
      <c r="B5" s="7" t="n">
        <v>96.09999999999999</v>
      </c>
      <c r="C5" s="8" t="n">
        <v>-40.4</v>
      </c>
    </row>
    <row r="6" spans="1:3">
      <c r="A6" s="4" t="s">
        <v>335</v>
      </c>
      <c r="B6" s="7" t="n">
        <v>12029.8</v>
      </c>
    </row>
    <row r="7" spans="1:3">
      <c r="A7" s="4" t="s">
        <v>336</v>
      </c>
    </row>
    <row r="8" spans="1:3">
      <c r="A8" s="3" t="s">
        <v>333</v>
      </c>
    </row>
    <row r="9" spans="1:3">
      <c r="A9" s="4" t="s">
        <v>334</v>
      </c>
      <c r="B9" s="7" t="n">
        <v>-607.9</v>
      </c>
    </row>
    <row r="10" spans="1:3">
      <c r="A10" s="4" t="s">
        <v>337</v>
      </c>
      <c r="B10" s="7" t="n">
        <v>49.9</v>
      </c>
    </row>
    <row r="11" spans="1:3">
      <c r="A11" s="4" t="s">
        <v>338</v>
      </c>
      <c r="B11" s="7" t="n">
        <v>56.1</v>
      </c>
    </row>
    <row r="12" spans="1:3">
      <c r="A12" s="4" t="s">
        <v>58</v>
      </c>
      <c r="B12" s="5" t="n">
        <v>106</v>
      </c>
    </row>
    <row r="13" spans="1:3">
      <c r="A13" s="4" t="s">
        <v>335</v>
      </c>
      <c r="B13" s="7" t="n">
        <v>-501.9</v>
      </c>
    </row>
    <row r="14" spans="1:3">
      <c r="A14" s="4" t="s">
        <v>339</v>
      </c>
    </row>
    <row r="15" spans="1:3">
      <c r="A15" s="3" t="s">
        <v>333</v>
      </c>
    </row>
    <row r="16" spans="1:3">
      <c r="A16" s="4" t="s">
        <v>334</v>
      </c>
      <c r="B16" s="5" t="n">
        <v>-400</v>
      </c>
    </row>
    <row r="17" spans="1:3">
      <c r="A17" s="4" t="s">
        <v>337</v>
      </c>
      <c r="B17" s="7" t="n">
        <v>-2.1</v>
      </c>
    </row>
    <row r="18" spans="1:3">
      <c r="A18" s="4" t="s">
        <v>338</v>
      </c>
      <c r="B18" s="7" t="n">
        <v>2.9</v>
      </c>
    </row>
    <row r="19" spans="1:3">
      <c r="A19" s="4" t="s">
        <v>58</v>
      </c>
      <c r="B19" s="7" t="n">
        <v>0.8</v>
      </c>
    </row>
    <row r="20" spans="1:3">
      <c r="A20" s="4" t="s">
        <v>335</v>
      </c>
      <c r="B20" s="7" t="n">
        <v>-399.2</v>
      </c>
    </row>
    <row r="21" spans="1:3">
      <c r="A21" s="4" t="s">
        <v>340</v>
      </c>
    </row>
    <row r="22" spans="1:3">
      <c r="A22" s="3" t="s">
        <v>333</v>
      </c>
    </row>
    <row r="23" spans="1:3">
      <c r="A23" s="4" t="s">
        <v>334</v>
      </c>
      <c r="B23" s="7" t="n">
        <v>-36.9</v>
      </c>
    </row>
    <row r="24" spans="1:3">
      <c r="A24" s="4" t="s">
        <v>337</v>
      </c>
      <c r="B24" s="7" t="n">
        <v>-10.9</v>
      </c>
    </row>
    <row r="25" spans="1:3">
      <c r="A25" s="4" t="s">
        <v>338</v>
      </c>
      <c r="B25" s="7" t="n">
        <v>0.2</v>
      </c>
    </row>
    <row r="26" spans="1:3">
      <c r="A26" s="4" t="s">
        <v>58</v>
      </c>
      <c r="B26" s="7" t="n">
        <v>-10.7</v>
      </c>
    </row>
    <row r="27" spans="1:3">
      <c r="A27" s="4" t="s">
        <v>335</v>
      </c>
      <c r="B27" s="7" t="n">
        <v>-47.6</v>
      </c>
    </row>
    <row r="28" spans="1:3">
      <c r="A28" s="4" t="s">
        <v>341</v>
      </c>
    </row>
    <row r="29" spans="1:3">
      <c r="A29" s="3" t="s">
        <v>333</v>
      </c>
    </row>
    <row r="30" spans="1:3">
      <c r="A30" s="4" t="s">
        <v>334</v>
      </c>
      <c r="B30" s="7" t="n">
        <v>-1044.8</v>
      </c>
    </row>
    <row r="31" spans="1:3">
      <c r="A31" s="4" t="s">
        <v>337</v>
      </c>
      <c r="B31" s="7" t="n">
        <v>36.9</v>
      </c>
    </row>
    <row r="32" spans="1:3">
      <c r="A32" s="4" t="s">
        <v>338</v>
      </c>
      <c r="B32" s="7" t="n">
        <v>59.2</v>
      </c>
    </row>
    <row r="33" spans="1:3">
      <c r="A33" s="4" t="s">
        <v>58</v>
      </c>
      <c r="B33" s="7" t="n">
        <v>96.09999999999999</v>
      </c>
    </row>
    <row r="34" spans="1:3">
      <c r="A34" s="4" t="s">
        <v>335</v>
      </c>
      <c r="B34" s="8" t="n">
        <v>-9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5</v>
      </c>
    </row>
    <row r="3" spans="1:3">
      <c r="A3" s="3" t="s">
        <v>147</v>
      </c>
    </row>
    <row r="4" spans="1:3">
      <c r="A4" s="4" t="s">
        <v>343</v>
      </c>
      <c r="B4" s="8" t="n">
        <v>4.2</v>
      </c>
      <c r="C4" s="8" t="n">
        <v>3.5</v>
      </c>
    </row>
    <row r="5" spans="1:3">
      <c r="A5" s="4" t="s">
        <v>344</v>
      </c>
      <c r="B5" s="8" t="n">
        <v>0.3</v>
      </c>
      <c r="C5" s="8" t="n">
        <v>1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5</v>
      </c>
    </row>
    <row r="3" spans="1:3">
      <c r="A3" s="3" t="s">
        <v>147</v>
      </c>
    </row>
    <row r="4" spans="1:3">
      <c r="A4" s="4" t="s">
        <v>55</v>
      </c>
      <c r="B4" s="8" t="n">
        <v>-1.8</v>
      </c>
    </row>
    <row r="5" spans="1:3">
      <c r="A5" s="4" t="s">
        <v>346</v>
      </c>
      <c r="B5" s="7" t="n">
        <v>-1.3</v>
      </c>
      <c r="C5" s="8" t="n">
        <v>1.1</v>
      </c>
    </row>
    <row r="6" spans="1:3">
      <c r="A6" s="4" t="s">
        <v>57</v>
      </c>
      <c r="B6" s="7" t="n">
        <v>4.4</v>
      </c>
      <c r="C6" s="7" t="n">
        <v>34.9</v>
      </c>
    </row>
    <row r="7" spans="1:3">
      <c r="A7" s="4" t="s">
        <v>347</v>
      </c>
      <c r="B7" s="8" t="n">
        <v>1.3</v>
      </c>
      <c r="C7" s="11" t="n">
        <v>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348</v>
      </c>
      <c r="B1" s="2" t="s">
        <v>1</v>
      </c>
    </row>
    <row r="2" spans="1:2">
      <c r="B2" s="2" t="s">
        <v>265</v>
      </c>
    </row>
    <row r="3" spans="1:2">
      <c r="A3" s="4" t="s">
        <v>349</v>
      </c>
    </row>
    <row r="4" spans="1:2">
      <c r="A4" s="3" t="s">
        <v>350</v>
      </c>
    </row>
    <row r="5" spans="1:2">
      <c r="A5" s="4" t="s">
        <v>351</v>
      </c>
      <c r="B5" s="11" t="n">
        <v>1300000000</v>
      </c>
    </row>
    <row r="6" spans="1:2">
      <c r="A6" s="4" t="s">
        <v>352</v>
      </c>
    </row>
    <row r="7" spans="1:2">
      <c r="A7" s="3" t="s">
        <v>350</v>
      </c>
    </row>
    <row r="8" spans="1:2">
      <c r="A8" s="4" t="s">
        <v>353</v>
      </c>
      <c r="B8" s="11" t="n">
        <v>690000000</v>
      </c>
    </row>
    <row r="9" spans="1:2">
      <c r="A9" s="4" t="s">
        <v>354</v>
      </c>
      <c r="B9" s="4" t="s">
        <v>355</v>
      </c>
    </row>
    <row r="10" spans="1:2">
      <c r="A10" s="4" t="s">
        <v>356</v>
      </c>
    </row>
    <row r="11" spans="1:2">
      <c r="A11" s="3" t="s">
        <v>350</v>
      </c>
    </row>
    <row r="12" spans="1:2">
      <c r="A12" s="4" t="s">
        <v>353</v>
      </c>
      <c r="B12" s="11" t="n">
        <v>725000000</v>
      </c>
    </row>
    <row r="13" spans="1:2">
      <c r="A13" s="4" t="s">
        <v>354</v>
      </c>
      <c r="B13" s="4" t="s">
        <v>357</v>
      </c>
    </row>
    <row r="14" spans="1:2">
      <c r="A14" s="4" t="s">
        <v>220</v>
      </c>
    </row>
    <row r="15" spans="1:2">
      <c r="A15" s="3" t="s">
        <v>350</v>
      </c>
    </row>
    <row r="16" spans="1:2">
      <c r="A16" s="4" t="s">
        <v>351</v>
      </c>
      <c r="B16" s="11" t="n">
        <v>1000000000</v>
      </c>
    </row>
    <row r="17" spans="1:2">
      <c r="A17" s="4" t="s">
        <v>353</v>
      </c>
      <c r="B17" s="5" t="n">
        <v>1000000000</v>
      </c>
    </row>
    <row r="18" spans="1:2">
      <c r="A18" s="4" t="s">
        <v>215</v>
      </c>
    </row>
    <row r="19" spans="1:2">
      <c r="A19" s="3" t="s">
        <v>350</v>
      </c>
    </row>
    <row r="20" spans="1:2">
      <c r="A20" s="4" t="s">
        <v>351</v>
      </c>
      <c r="B20" s="11" t="n">
        <v>3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1</v>
      </c>
    </row>
    <row r="2" spans="1:3">
      <c r="A2" s="3" t="s">
        <v>99</v>
      </c>
    </row>
    <row r="3" spans="1:3">
      <c r="A3" s="4" t="s">
        <v>100</v>
      </c>
      <c r="B3" s="11" t="n">
        <v>1</v>
      </c>
      <c r="C3" s="11" t="n">
        <v>1</v>
      </c>
    </row>
    <row r="4" spans="1:3">
      <c r="A4" s="4" t="s">
        <v>101</v>
      </c>
      <c r="B4" s="5" t="n">
        <v>10000000</v>
      </c>
      <c r="C4" s="5" t="n">
        <v>10000000</v>
      </c>
    </row>
    <row r="5" spans="1:3">
      <c r="A5" s="4" t="s">
        <v>102</v>
      </c>
      <c r="B5" s="5" t="n">
        <v>0</v>
      </c>
      <c r="C5" s="5" t="n">
        <v>0</v>
      </c>
    </row>
    <row r="6" spans="1:3">
      <c r="A6" s="4" t="s">
        <v>103</v>
      </c>
      <c r="B6" s="11" t="n">
        <v>1</v>
      </c>
      <c r="C6" s="11" t="n">
        <v>1</v>
      </c>
    </row>
    <row r="7" spans="1:3">
      <c r="A7" s="4" t="s">
        <v>104</v>
      </c>
      <c r="B7" s="5" t="n">
        <v>800000000</v>
      </c>
      <c r="C7" s="5" t="n">
        <v>800000000</v>
      </c>
    </row>
    <row r="8" spans="1:3">
      <c r="A8" s="4" t="s">
        <v>105</v>
      </c>
      <c r="B8" s="5" t="n">
        <v>505800000</v>
      </c>
      <c r="C8" s="5" t="n">
        <v>504800000</v>
      </c>
    </row>
    <row r="9" spans="1:3">
      <c r="A9" s="4" t="s">
        <v>106</v>
      </c>
      <c r="B9" s="5" t="n">
        <v>22700000</v>
      </c>
      <c r="C9" s="5" t="n">
        <v>22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5</v>
      </c>
    </row>
    <row r="3" spans="1:3">
      <c r="A3" s="3" t="s">
        <v>350</v>
      </c>
    </row>
    <row r="4" spans="1:3">
      <c r="A4" s="4" t="s">
        <v>31</v>
      </c>
      <c r="B4" s="8" t="n">
        <v>13.3</v>
      </c>
      <c r="C4" s="8" t="n">
        <v>17.7</v>
      </c>
    </row>
    <row r="5" spans="1:3">
      <c r="A5" s="4" t="s">
        <v>215</v>
      </c>
    </row>
    <row r="6" spans="1:3">
      <c r="A6" s="3" t="s">
        <v>350</v>
      </c>
    </row>
    <row r="7" spans="1:3">
      <c r="A7" s="4" t="s">
        <v>31</v>
      </c>
      <c r="B7" s="7" t="n">
        <v>1.5</v>
      </c>
      <c r="C7" s="7" t="n">
        <v>11.1</v>
      </c>
    </row>
    <row r="8" spans="1:3">
      <c r="A8" s="4" t="s">
        <v>359</v>
      </c>
    </row>
    <row r="9" spans="1:3">
      <c r="A9" s="3" t="s">
        <v>350</v>
      </c>
    </row>
    <row r="10" spans="1:3">
      <c r="A10" s="4" t="s">
        <v>31</v>
      </c>
      <c r="C10" s="7" t="n">
        <v>0.3</v>
      </c>
    </row>
    <row r="11" spans="1:3">
      <c r="A11" s="4" t="s">
        <v>360</v>
      </c>
    </row>
    <row r="12" spans="1:3">
      <c r="A12" s="3" t="s">
        <v>350</v>
      </c>
    </row>
    <row r="13" spans="1:3">
      <c r="A13" s="4" t="s">
        <v>31</v>
      </c>
      <c r="B13" s="7" t="n">
        <v>0.6</v>
      </c>
      <c r="C13" s="7" t="n">
        <v>-1.5</v>
      </c>
    </row>
    <row r="14" spans="1:3">
      <c r="A14" s="4" t="s">
        <v>361</v>
      </c>
    </row>
    <row r="15" spans="1:3">
      <c r="A15" s="3" t="s">
        <v>350</v>
      </c>
    </row>
    <row r="16" spans="1:3">
      <c r="A16" s="4" t="s">
        <v>31</v>
      </c>
      <c r="B16" s="8" t="n">
        <v>0.9</v>
      </c>
      <c r="C16" s="8" t="n">
        <v>1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5</v>
      </c>
    </row>
    <row r="3" spans="1:3">
      <c r="A3" s="3" t="s">
        <v>350</v>
      </c>
    </row>
    <row r="4" spans="1:3">
      <c r="A4" s="4" t="s">
        <v>31</v>
      </c>
      <c r="B4" s="8" t="n">
        <v>13.3</v>
      </c>
      <c r="C4" s="8" t="n">
        <v>17.7</v>
      </c>
    </row>
    <row r="5" spans="1:3">
      <c r="A5" s="4" t="s">
        <v>215</v>
      </c>
    </row>
    <row r="6" spans="1:3">
      <c r="A6" s="3" t="s">
        <v>350</v>
      </c>
    </row>
    <row r="7" spans="1:3">
      <c r="A7" s="4" t="s">
        <v>334</v>
      </c>
      <c r="B7" s="7" t="n">
        <v>33.2</v>
      </c>
    </row>
    <row r="8" spans="1:3">
      <c r="A8" s="4" t="s">
        <v>31</v>
      </c>
      <c r="B8" s="7" t="n">
        <v>1.5</v>
      </c>
      <c r="C8" s="7" t="n">
        <v>11.1</v>
      </c>
    </row>
    <row r="9" spans="1:3">
      <c r="A9" s="4" t="s">
        <v>363</v>
      </c>
      <c r="B9" s="7" t="n">
        <v>-5.3</v>
      </c>
    </row>
    <row r="10" spans="1:3">
      <c r="A10" s="4" t="s">
        <v>335</v>
      </c>
      <c r="B10" s="7" t="n">
        <v>29.4</v>
      </c>
    </row>
    <row r="11" spans="1:3">
      <c r="A11" s="4" t="s">
        <v>364</v>
      </c>
    </row>
    <row r="12" spans="1:3">
      <c r="A12" s="3" t="s">
        <v>350</v>
      </c>
    </row>
    <row r="13" spans="1:3">
      <c r="A13" s="4" t="s">
        <v>334</v>
      </c>
      <c r="B13" s="7" t="n">
        <v>38.7</v>
      </c>
    </row>
    <row r="14" spans="1:3">
      <c r="A14" s="4" t="s">
        <v>31</v>
      </c>
      <c r="B14" s="7" t="n">
        <v>-11.8</v>
      </c>
    </row>
    <row r="15" spans="1:3">
      <c r="A15" s="4" t="s">
        <v>363</v>
      </c>
      <c r="B15" s="7" t="n">
        <v>-24.2</v>
      </c>
    </row>
    <row r="16" spans="1:3">
      <c r="A16" s="4" t="s">
        <v>335</v>
      </c>
      <c r="B16" s="7" t="n">
        <v>26.3</v>
      </c>
    </row>
    <row r="17" spans="1:3">
      <c r="A17" s="4" t="s">
        <v>359</v>
      </c>
    </row>
    <row r="18" spans="1:3">
      <c r="A18" s="3" t="s">
        <v>350</v>
      </c>
    </row>
    <row r="19" spans="1:3">
      <c r="A19" s="4" t="s">
        <v>31</v>
      </c>
      <c r="C19" s="7" t="n">
        <v>0.3</v>
      </c>
    </row>
    <row r="20" spans="1:3">
      <c r="A20" s="4" t="s">
        <v>365</v>
      </c>
    </row>
    <row r="21" spans="1:3">
      <c r="A21" s="3" t="s">
        <v>350</v>
      </c>
    </row>
    <row r="22" spans="1:3">
      <c r="A22" s="4" t="s">
        <v>31</v>
      </c>
      <c r="B22" s="7" t="n">
        <v>-0.4</v>
      </c>
    </row>
    <row r="23" spans="1:3">
      <c r="A23" s="4" t="s">
        <v>363</v>
      </c>
      <c r="B23" s="7" t="n">
        <v>-0.4</v>
      </c>
    </row>
    <row r="24" spans="1:3">
      <c r="A24" s="4" t="s">
        <v>360</v>
      </c>
    </row>
    <row r="25" spans="1:3">
      <c r="A25" s="3" t="s">
        <v>350</v>
      </c>
    </row>
    <row r="26" spans="1:3">
      <c r="A26" s="4" t="s">
        <v>334</v>
      </c>
      <c r="B26" s="7" t="n">
        <v>15.8</v>
      </c>
    </row>
    <row r="27" spans="1:3">
      <c r="A27" s="4" t="s">
        <v>31</v>
      </c>
      <c r="B27" s="7" t="n">
        <v>0.6</v>
      </c>
      <c r="C27" s="7" t="n">
        <v>-1.5</v>
      </c>
    </row>
    <row r="28" spans="1:3">
      <c r="A28" s="4" t="s">
        <v>363</v>
      </c>
      <c r="B28" s="7" t="n">
        <v>-3.2</v>
      </c>
    </row>
    <row r="29" spans="1:3">
      <c r="A29" s="4" t="s">
        <v>335</v>
      </c>
      <c r="B29" s="7" t="n">
        <v>13.2</v>
      </c>
    </row>
    <row r="30" spans="1:3">
      <c r="A30" s="4" t="s">
        <v>366</v>
      </c>
    </row>
    <row r="31" spans="1:3">
      <c r="A31" s="3" t="s">
        <v>350</v>
      </c>
    </row>
    <row r="32" spans="1:3">
      <c r="A32" s="4" t="s">
        <v>334</v>
      </c>
      <c r="B32" s="7" t="n">
        <v>38.2</v>
      </c>
    </row>
    <row r="33" spans="1:3">
      <c r="A33" s="4" t="s">
        <v>31</v>
      </c>
      <c r="B33" s="7" t="n">
        <v>-10.5</v>
      </c>
    </row>
    <row r="34" spans="1:3">
      <c r="A34" s="4" t="s">
        <v>363</v>
      </c>
      <c r="B34" s="7" t="n">
        <v>-23.4</v>
      </c>
    </row>
    <row r="35" spans="1:3">
      <c r="A35" s="4" t="s">
        <v>335</v>
      </c>
      <c r="B35" s="7" t="n">
        <v>25.3</v>
      </c>
    </row>
    <row r="36" spans="1:3">
      <c r="A36" s="4" t="s">
        <v>361</v>
      </c>
    </row>
    <row r="37" spans="1:3">
      <c r="A37" s="3" t="s">
        <v>350</v>
      </c>
    </row>
    <row r="38" spans="1:3">
      <c r="A38" s="4" t="s">
        <v>334</v>
      </c>
      <c r="B38" s="7" t="n">
        <v>17.4</v>
      </c>
    </row>
    <row r="39" spans="1:3">
      <c r="A39" s="4" t="s">
        <v>31</v>
      </c>
      <c r="B39" s="7" t="n">
        <v>0.9</v>
      </c>
      <c r="C39" s="8" t="n">
        <v>12.3</v>
      </c>
    </row>
    <row r="40" spans="1:3">
      <c r="A40" s="4" t="s">
        <v>363</v>
      </c>
      <c r="B40" s="7" t="n">
        <v>-2.1</v>
      </c>
    </row>
    <row r="41" spans="1:3">
      <c r="A41" s="4" t="s">
        <v>335</v>
      </c>
      <c r="B41" s="7" t="n">
        <v>16.2</v>
      </c>
    </row>
    <row r="42" spans="1:3">
      <c r="A42" s="4" t="s">
        <v>367</v>
      </c>
    </row>
    <row r="43" spans="1:3">
      <c r="A43" s="3" t="s">
        <v>350</v>
      </c>
    </row>
    <row r="44" spans="1:3">
      <c r="A44" s="4" t="s">
        <v>334</v>
      </c>
      <c r="B44" s="7" t="n">
        <v>0.5</v>
      </c>
    </row>
    <row r="45" spans="1:3">
      <c r="A45" s="4" t="s">
        <v>31</v>
      </c>
      <c r="B45" s="7" t="n">
        <v>-0.9</v>
      </c>
    </row>
    <row r="46" spans="1:3">
      <c r="A46" s="4" t="s">
        <v>363</v>
      </c>
      <c r="B46" s="7" t="n">
        <v>-0.4</v>
      </c>
    </row>
    <row r="47" spans="1:3">
      <c r="A47" s="4" t="s">
        <v>335</v>
      </c>
      <c r="B47" s="11"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5</v>
      </c>
    </row>
    <row r="3" spans="1:3">
      <c r="A3" s="3" t="s">
        <v>350</v>
      </c>
    </row>
    <row r="4" spans="1:3">
      <c r="A4" s="4" t="s">
        <v>31</v>
      </c>
      <c r="B4" s="8" t="n">
        <v>13.3</v>
      </c>
      <c r="C4" s="8" t="n">
        <v>17.7</v>
      </c>
    </row>
    <row r="5" spans="1:3">
      <c r="A5" s="4" t="s">
        <v>369</v>
      </c>
    </row>
    <row r="6" spans="1:3">
      <c r="A6" s="3" t="s">
        <v>350</v>
      </c>
    </row>
    <row r="7" spans="1:3">
      <c r="A7" s="4" t="s">
        <v>31</v>
      </c>
      <c r="B7" s="7" t="n">
        <v>0.6</v>
      </c>
      <c r="C7" s="7" t="n">
        <v>11.2</v>
      </c>
    </row>
    <row r="8" spans="1:3">
      <c r="A8" s="4" t="s">
        <v>370</v>
      </c>
    </row>
    <row r="9" spans="1:3">
      <c r="A9" s="3" t="s">
        <v>350</v>
      </c>
    </row>
    <row r="10" spans="1:3">
      <c r="A10" s="4" t="s">
        <v>31</v>
      </c>
      <c r="B10" s="7" t="n">
        <v>1.1</v>
      </c>
      <c r="C10" s="7" t="n">
        <v>-1.7</v>
      </c>
    </row>
    <row r="11" spans="1:3">
      <c r="A11" s="4" t="s">
        <v>371</v>
      </c>
    </row>
    <row r="12" spans="1:3">
      <c r="A12" s="3" t="s">
        <v>350</v>
      </c>
    </row>
    <row r="13" spans="1:3">
      <c r="A13" s="4" t="s">
        <v>31</v>
      </c>
      <c r="B13" s="5" t="n">
        <v>4</v>
      </c>
      <c r="C13" s="7" t="n">
        <v>1.7</v>
      </c>
    </row>
    <row r="14" spans="1:3">
      <c r="A14" s="4" t="s">
        <v>372</v>
      </c>
    </row>
    <row r="15" spans="1:3">
      <c r="A15" s="3" t="s">
        <v>350</v>
      </c>
    </row>
    <row r="16" spans="1:3">
      <c r="A16" s="4" t="s">
        <v>31</v>
      </c>
      <c r="B16" s="7" t="n">
        <v>2.8</v>
      </c>
      <c r="C16" s="7" t="n">
        <v>2.6</v>
      </c>
    </row>
    <row r="17" spans="1:3">
      <c r="A17" s="4" t="s">
        <v>373</v>
      </c>
    </row>
    <row r="18" spans="1:3">
      <c r="A18" s="3" t="s">
        <v>350</v>
      </c>
    </row>
    <row r="19" spans="1:3">
      <c r="A19" s="4" t="s">
        <v>31</v>
      </c>
      <c r="B19" s="7" t="n">
        <v>2.7</v>
      </c>
      <c r="C19" s="7" t="n">
        <v>0.3</v>
      </c>
    </row>
    <row r="20" spans="1:3">
      <c r="A20" s="4" t="s">
        <v>374</v>
      </c>
    </row>
    <row r="21" spans="1:3">
      <c r="A21" s="3" t="s">
        <v>350</v>
      </c>
    </row>
    <row r="22" spans="1:3">
      <c r="A22" s="4" t="s">
        <v>31</v>
      </c>
      <c r="B22" s="8" t="n">
        <v>2.1</v>
      </c>
      <c r="C22" s="8" t="n">
        <v>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1</v>
      </c>
    </row>
    <row r="2" spans="1:3">
      <c r="A2" s="3" t="s">
        <v>376</v>
      </c>
    </row>
    <row r="3" spans="1:3">
      <c r="A3" s="4" t="s">
        <v>377</v>
      </c>
      <c r="B3" s="8" t="n">
        <v>391.5</v>
      </c>
      <c r="C3" s="8" t="n">
        <v>350.7</v>
      </c>
    </row>
    <row r="4" spans="1:3">
      <c r="A4" s="4" t="s">
        <v>378</v>
      </c>
      <c r="B4" s="7" t="n">
        <v>267.9</v>
      </c>
      <c r="C4" s="7" t="n">
        <v>236.1</v>
      </c>
    </row>
    <row r="5" spans="1:3">
      <c r="A5" s="4" t="s">
        <v>379</v>
      </c>
      <c r="B5" s="7" t="n">
        <v>1817.2</v>
      </c>
      <c r="C5" s="7" t="n">
        <v>1529.2</v>
      </c>
    </row>
    <row r="6" spans="1:3">
      <c r="A6" s="4" t="s">
        <v>380</v>
      </c>
      <c r="B6" s="8" t="n">
        <v>2476.6</v>
      </c>
      <c r="C6" s="11" t="n">
        <v>21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1</v>
      </c>
    </row>
    <row r="2" spans="1:3">
      <c r="A2" s="3" t="s">
        <v>156</v>
      </c>
    </row>
    <row r="3" spans="1:3">
      <c r="A3" s="4" t="s">
        <v>382</v>
      </c>
      <c r="B3" s="8" t="n">
        <v>104.9</v>
      </c>
      <c r="C3" s="8" t="n">
        <v>108.4</v>
      </c>
    </row>
    <row r="4" spans="1:3">
      <c r="A4" s="4" t="s">
        <v>383</v>
      </c>
      <c r="B4" s="7" t="n">
        <v>683.1</v>
      </c>
      <c r="C4" s="5" t="n">
        <v>653</v>
      </c>
    </row>
    <row r="5" spans="1:3">
      <c r="A5" s="4" t="s">
        <v>384</v>
      </c>
      <c r="B5" s="7" t="n">
        <v>2517.7</v>
      </c>
      <c r="C5" s="7" t="n">
        <v>2454.6</v>
      </c>
    </row>
    <row r="6" spans="1:3">
      <c r="A6" s="4" t="s">
        <v>385</v>
      </c>
      <c r="B6" s="7" t="n">
        <v>3305.7</v>
      </c>
      <c r="C6" s="5" t="n">
        <v>3216</v>
      </c>
    </row>
    <row r="7" spans="1:3">
      <c r="A7" s="4" t="s">
        <v>386</v>
      </c>
      <c r="B7" s="7" t="n">
        <v>-1741.8</v>
      </c>
      <c r="C7" s="7" t="n">
        <v>-1672.6</v>
      </c>
    </row>
    <row r="8" spans="1:3">
      <c r="A8" s="4" t="s">
        <v>324</v>
      </c>
      <c r="B8" s="8" t="n">
        <v>1563.9</v>
      </c>
      <c r="C8" s="8" t="n">
        <v>15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156</v>
      </c>
    </row>
    <row r="4" spans="1:3">
      <c r="A4" s="4" t="s">
        <v>388</v>
      </c>
      <c r="B4" s="8" t="n">
        <v>68.59999999999999</v>
      </c>
      <c r="C4" s="8" t="n">
        <v>2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265</v>
      </c>
    </row>
    <row r="3" spans="1:2">
      <c r="A3" s="3" t="s">
        <v>390</v>
      </c>
    </row>
    <row r="4" spans="1:2">
      <c r="A4" s="4" t="s">
        <v>334</v>
      </c>
      <c r="B4" s="8" t="n">
        <v>10218.9</v>
      </c>
    </row>
    <row r="5" spans="1:2">
      <c r="A5" s="4" t="s">
        <v>140</v>
      </c>
      <c r="B5" s="7" t="n">
        <v>14.1</v>
      </c>
    </row>
    <row r="6" spans="1:2">
      <c r="A6" s="4" t="s">
        <v>391</v>
      </c>
      <c r="B6" s="7" t="n">
        <v>67.7</v>
      </c>
    </row>
    <row r="7" spans="1:2">
      <c r="A7" s="4" t="s">
        <v>392</v>
      </c>
      <c r="B7" s="7" t="n">
        <v>-4.5</v>
      </c>
    </row>
    <row r="8" spans="1:2">
      <c r="A8" s="4" t="s">
        <v>393</v>
      </c>
      <c r="B8" s="7" t="n">
        <v>24.9</v>
      </c>
    </row>
    <row r="9" spans="1:2">
      <c r="A9" s="4" t="s">
        <v>335</v>
      </c>
      <c r="B9" s="7" t="n">
        <v>10321.1</v>
      </c>
    </row>
    <row r="10" spans="1:2">
      <c r="A10" s="4" t="s">
        <v>370</v>
      </c>
    </row>
    <row r="11" spans="1:2">
      <c r="A11" s="3" t="s">
        <v>390</v>
      </c>
    </row>
    <row r="12" spans="1:2">
      <c r="A12" s="4" t="s">
        <v>334</v>
      </c>
      <c r="B12" s="7" t="n">
        <v>3639.9</v>
      </c>
    </row>
    <row r="13" spans="1:2">
      <c r="A13" s="4" t="s">
        <v>140</v>
      </c>
      <c r="B13" s="7" t="n">
        <v>14.1</v>
      </c>
    </row>
    <row r="14" spans="1:2">
      <c r="A14" s="4" t="s">
        <v>391</v>
      </c>
      <c r="B14" s="7" t="n">
        <v>36.3</v>
      </c>
    </row>
    <row r="15" spans="1:2">
      <c r="A15" s="4" t="s">
        <v>393</v>
      </c>
      <c r="B15" s="7" t="n">
        <v>10.3</v>
      </c>
    </row>
    <row r="16" spans="1:2">
      <c r="A16" s="4" t="s">
        <v>335</v>
      </c>
      <c r="B16" s="7" t="n">
        <v>3700.6</v>
      </c>
    </row>
    <row r="17" spans="1:2">
      <c r="A17" s="4" t="s">
        <v>371</v>
      </c>
    </row>
    <row r="18" spans="1:2">
      <c r="A18" s="3" t="s">
        <v>390</v>
      </c>
    </row>
    <row r="19" spans="1:2">
      <c r="A19" s="4" t="s">
        <v>334</v>
      </c>
      <c r="B19" s="7" t="n">
        <v>2785.4</v>
      </c>
    </row>
    <row r="20" spans="1:2">
      <c r="A20" s="4" t="s">
        <v>391</v>
      </c>
      <c r="B20" s="7" t="n">
        <v>3.3</v>
      </c>
    </row>
    <row r="21" spans="1:2">
      <c r="A21" s="4" t="s">
        <v>393</v>
      </c>
      <c r="B21" s="7" t="n">
        <v>2.1</v>
      </c>
    </row>
    <row r="22" spans="1:2">
      <c r="A22" s="4" t="s">
        <v>335</v>
      </c>
      <c r="B22" s="7" t="n">
        <v>2790.8</v>
      </c>
    </row>
    <row r="23" spans="1:2">
      <c r="A23" s="4" t="s">
        <v>372</v>
      </c>
    </row>
    <row r="24" spans="1:2">
      <c r="A24" s="3" t="s">
        <v>390</v>
      </c>
    </row>
    <row r="25" spans="1:2">
      <c r="A25" s="4" t="s">
        <v>334</v>
      </c>
      <c r="B25" s="5" t="n">
        <v>1871</v>
      </c>
    </row>
    <row r="26" spans="1:2">
      <c r="A26" s="4" t="s">
        <v>391</v>
      </c>
      <c r="B26" s="7" t="n">
        <v>22.3</v>
      </c>
    </row>
    <row r="27" spans="1:2">
      <c r="A27" s="4" t="s">
        <v>393</v>
      </c>
      <c r="B27" s="7" t="n">
        <v>9.199999999999999</v>
      </c>
    </row>
    <row r="28" spans="1:2">
      <c r="A28" s="4" t="s">
        <v>335</v>
      </c>
      <c r="B28" s="7" t="n">
        <v>1902.5</v>
      </c>
    </row>
    <row r="29" spans="1:2">
      <c r="A29" s="4" t="s">
        <v>373</v>
      </c>
    </row>
    <row r="30" spans="1:2">
      <c r="A30" s="3" t="s">
        <v>390</v>
      </c>
    </row>
    <row r="31" spans="1:2">
      <c r="A31" s="4" t="s">
        <v>334</v>
      </c>
      <c r="B31" s="7" t="n">
        <v>1161.4</v>
      </c>
    </row>
    <row r="32" spans="1:2">
      <c r="A32" s="4" t="s">
        <v>391</v>
      </c>
      <c r="B32" s="7" t="n">
        <v>-2.3</v>
      </c>
    </row>
    <row r="33" spans="1:2">
      <c r="A33" s="4" t="s">
        <v>393</v>
      </c>
      <c r="B33" s="7" t="n">
        <v>2.2</v>
      </c>
    </row>
    <row r="34" spans="1:2">
      <c r="A34" s="4" t="s">
        <v>335</v>
      </c>
      <c r="B34" s="7" t="n">
        <v>1161.3</v>
      </c>
    </row>
    <row r="35" spans="1:2">
      <c r="A35" s="4" t="s">
        <v>374</v>
      </c>
    </row>
    <row r="36" spans="1:2">
      <c r="A36" s="3" t="s">
        <v>390</v>
      </c>
    </row>
    <row r="37" spans="1:2">
      <c r="A37" s="4" t="s">
        <v>334</v>
      </c>
      <c r="B37" s="7" t="n">
        <v>761.2</v>
      </c>
    </row>
    <row r="38" spans="1:2">
      <c r="A38" s="4" t="s">
        <v>391</v>
      </c>
      <c r="B38" s="7" t="n">
        <v>8.1</v>
      </c>
    </row>
    <row r="39" spans="1:2">
      <c r="A39" s="4" t="s">
        <v>392</v>
      </c>
      <c r="B39" s="7" t="n">
        <v>-4.5</v>
      </c>
    </row>
    <row r="40" spans="1:2">
      <c r="A40" s="4" t="s">
        <v>393</v>
      </c>
      <c r="B40" s="7" t="n">
        <v>1.1</v>
      </c>
    </row>
    <row r="41" spans="1:2">
      <c r="A41" s="4" t="s">
        <v>335</v>
      </c>
      <c r="B41" s="8" t="n">
        <v>76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1</v>
      </c>
    </row>
    <row r="2" spans="1:3">
      <c r="A2" s="3" t="s">
        <v>395</v>
      </c>
    </row>
    <row r="3" spans="1:3">
      <c r="A3" s="4" t="s">
        <v>396</v>
      </c>
      <c r="B3" s="8" t="n">
        <v>14749.6</v>
      </c>
      <c r="C3" s="8" t="n">
        <v>14718.9</v>
      </c>
    </row>
    <row r="4" spans="1:3">
      <c r="A4" s="4" t="s">
        <v>397</v>
      </c>
      <c r="B4" s="7" t="n">
        <v>-739.6</v>
      </c>
      <c r="C4" s="7" t="n">
        <v>-607.1</v>
      </c>
    </row>
    <row r="5" spans="1:3">
      <c r="A5" s="4" t="s">
        <v>398</v>
      </c>
      <c r="B5" s="5" t="n">
        <v>14010</v>
      </c>
      <c r="C5" s="7" t="n">
        <v>14111.8</v>
      </c>
    </row>
    <row r="6" spans="1:3">
      <c r="A6" s="4" t="s">
        <v>399</v>
      </c>
    </row>
    <row r="7" spans="1:3">
      <c r="A7" s="3" t="s">
        <v>395</v>
      </c>
    </row>
    <row r="8" spans="1:3">
      <c r="A8" s="4" t="s">
        <v>400</v>
      </c>
      <c r="B8" s="7" t="n">
        <v>9838.700000000001</v>
      </c>
      <c r="C8" s="7" t="n">
        <v>9935.1</v>
      </c>
    </row>
    <row r="9" spans="1:3">
      <c r="A9" s="4" t="s">
        <v>399</v>
      </c>
    </row>
    <row r="10" spans="1:3">
      <c r="A10" s="3" t="s">
        <v>395</v>
      </c>
    </row>
    <row r="11" spans="1:3">
      <c r="A11" s="4" t="s">
        <v>401</v>
      </c>
      <c r="B11" s="7" t="n">
        <v>334.7</v>
      </c>
      <c r="C11" s="7" t="n">
        <v>286.3</v>
      </c>
    </row>
    <row r="12" spans="1:3">
      <c r="A12" s="4" t="s">
        <v>397</v>
      </c>
      <c r="B12" s="7" t="n">
        <v>-41.9</v>
      </c>
      <c r="C12" s="7" t="n">
        <v>-34.2</v>
      </c>
    </row>
    <row r="13" spans="1:3">
      <c r="A13" s="4" t="s">
        <v>402</v>
      </c>
      <c r="B13" s="7" t="n">
        <v>292.8</v>
      </c>
      <c r="C13" s="7" t="n">
        <v>252.1</v>
      </c>
    </row>
    <row r="14" spans="1:3">
      <c r="A14" s="4" t="s">
        <v>403</v>
      </c>
    </row>
    <row r="15" spans="1:3">
      <c r="A15" s="3" t="s">
        <v>395</v>
      </c>
    </row>
    <row r="16" spans="1:3">
      <c r="A16" s="4" t="s">
        <v>401</v>
      </c>
      <c r="B16" s="7" t="n">
        <v>518.9</v>
      </c>
      <c r="C16" s="5" t="n">
        <v>482</v>
      </c>
    </row>
    <row r="17" spans="1:3">
      <c r="A17" s="4" t="s">
        <v>397</v>
      </c>
      <c r="B17" s="7" t="n">
        <v>-297.7</v>
      </c>
      <c r="C17" s="7" t="n">
        <v>-252.9</v>
      </c>
    </row>
    <row r="18" spans="1:3">
      <c r="A18" s="4" t="s">
        <v>402</v>
      </c>
      <c r="B18" s="7" t="n">
        <v>221.2</v>
      </c>
      <c r="C18" s="7" t="n">
        <v>229.1</v>
      </c>
    </row>
    <row r="19" spans="1:3">
      <c r="A19" s="4" t="s">
        <v>404</v>
      </c>
    </row>
    <row r="20" spans="1:3">
      <c r="A20" s="3" t="s">
        <v>395</v>
      </c>
    </row>
    <row r="21" spans="1:3">
      <c r="A21" s="4" t="s">
        <v>401</v>
      </c>
      <c r="B21" s="7" t="n">
        <v>248.9</v>
      </c>
      <c r="C21" s="7" t="n">
        <v>227.9</v>
      </c>
    </row>
    <row r="22" spans="1:3">
      <c r="A22" s="4" t="s">
        <v>397</v>
      </c>
      <c r="B22" s="7" t="n">
        <v>-114.1</v>
      </c>
      <c r="C22" s="5" t="n">
        <v>-105</v>
      </c>
    </row>
    <row r="23" spans="1:3">
      <c r="A23" s="4" t="s">
        <v>402</v>
      </c>
      <c r="B23" s="7" t="n">
        <v>134.8</v>
      </c>
      <c r="C23" s="7" t="n">
        <v>122.9</v>
      </c>
    </row>
    <row r="24" spans="1:3">
      <c r="A24" s="4" t="s">
        <v>405</v>
      </c>
    </row>
    <row r="25" spans="1:3">
      <c r="A25" s="3" t="s">
        <v>395</v>
      </c>
    </row>
    <row r="26" spans="1:3">
      <c r="A26" s="4" t="s">
        <v>401</v>
      </c>
      <c r="B26" s="7" t="n">
        <v>3673.5</v>
      </c>
      <c r="C26" s="7" t="n">
        <v>3761.7</v>
      </c>
    </row>
    <row r="27" spans="1:3">
      <c r="A27" s="4" t="s">
        <v>397</v>
      </c>
      <c r="B27" s="5" t="n">
        <v>-247</v>
      </c>
      <c r="C27" s="5" t="n">
        <v>-204</v>
      </c>
    </row>
    <row r="28" spans="1:3">
      <c r="A28" s="4" t="s">
        <v>402</v>
      </c>
      <c r="B28" s="7" t="n">
        <v>3426.5</v>
      </c>
      <c r="C28" s="7" t="n">
        <v>3557.7</v>
      </c>
    </row>
    <row r="29" spans="1:3">
      <c r="A29" s="4" t="s">
        <v>406</v>
      </c>
    </row>
    <row r="30" spans="1:3">
      <c r="A30" s="3" t="s">
        <v>395</v>
      </c>
    </row>
    <row r="31" spans="1:3">
      <c r="A31" s="4" t="s">
        <v>401</v>
      </c>
      <c r="B31" s="7" t="n">
        <v>134.9</v>
      </c>
      <c r="C31" s="7" t="n">
        <v>25.9</v>
      </c>
    </row>
    <row r="32" spans="1:3">
      <c r="A32" s="4" t="s">
        <v>397</v>
      </c>
      <c r="B32" s="7" t="n">
        <v>-38.9</v>
      </c>
      <c r="C32" s="5" t="n">
        <v>-11</v>
      </c>
    </row>
    <row r="33" spans="1:3">
      <c r="A33" s="4" t="s">
        <v>402</v>
      </c>
      <c r="B33" s="11" t="n">
        <v>96</v>
      </c>
      <c r="C33" s="8" t="n">
        <v>1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1</v>
      </c>
    </row>
    <row r="2" spans="1:3">
      <c r="A2" s="4" t="s">
        <v>399</v>
      </c>
    </row>
    <row r="3" spans="1:3">
      <c r="A3" s="3" t="s">
        <v>395</v>
      </c>
    </row>
    <row r="4" spans="1:3">
      <c r="A4" s="4" t="s">
        <v>401</v>
      </c>
      <c r="B4" s="8" t="n">
        <v>334.7</v>
      </c>
      <c r="C4" s="8" t="n">
        <v>286.3</v>
      </c>
    </row>
    <row r="5" spans="1:3">
      <c r="A5" s="4" t="s">
        <v>403</v>
      </c>
    </row>
    <row r="6" spans="1:3">
      <c r="A6" s="3" t="s">
        <v>395</v>
      </c>
    </row>
    <row r="7" spans="1:3">
      <c r="A7" s="4" t="s">
        <v>401</v>
      </c>
      <c r="B7" s="7" t="n">
        <v>518.9</v>
      </c>
      <c r="C7" s="5" t="n">
        <v>482</v>
      </c>
    </row>
    <row r="8" spans="1:3">
      <c r="A8" s="4" t="s">
        <v>404</v>
      </c>
    </row>
    <row r="9" spans="1:3">
      <c r="A9" s="3" t="s">
        <v>395</v>
      </c>
    </row>
    <row r="10" spans="1:3">
      <c r="A10" s="4" t="s">
        <v>401</v>
      </c>
      <c r="B10" s="7" t="n">
        <v>248.9</v>
      </c>
      <c r="C10" s="7" t="n">
        <v>227.9</v>
      </c>
    </row>
    <row r="11" spans="1:3">
      <c r="A11" s="4" t="s">
        <v>405</v>
      </c>
    </row>
    <row r="12" spans="1:3">
      <c r="A12" s="3" t="s">
        <v>395</v>
      </c>
    </row>
    <row r="13" spans="1:3">
      <c r="A13" s="4" t="s">
        <v>401</v>
      </c>
      <c r="B13" s="7" t="n">
        <v>3673.5</v>
      </c>
      <c r="C13" s="7" t="n">
        <v>3761.7</v>
      </c>
    </row>
    <row r="14" spans="1:3">
      <c r="A14" s="4" t="s">
        <v>406</v>
      </c>
    </row>
    <row r="15" spans="1:3">
      <c r="A15" s="3" t="s">
        <v>395</v>
      </c>
    </row>
    <row r="16" spans="1:3">
      <c r="A16" s="4" t="s">
        <v>401</v>
      </c>
      <c r="B16" s="7" t="n">
        <v>134.9</v>
      </c>
      <c r="C16" s="7" t="n">
        <v>25.9</v>
      </c>
    </row>
    <row r="17" spans="1:3">
      <c r="A17" s="4" t="s">
        <v>399</v>
      </c>
    </row>
    <row r="18" spans="1:3">
      <c r="A18" s="3" t="s">
        <v>395</v>
      </c>
    </row>
    <row r="19" spans="1:3">
      <c r="A19" s="4" t="s">
        <v>400</v>
      </c>
      <c r="B19" s="7" t="n">
        <v>9838.700000000001</v>
      </c>
      <c r="C19" s="8" t="n">
        <v>9935.1</v>
      </c>
    </row>
    <row r="20" spans="1:3">
      <c r="A20" s="4" t="s">
        <v>408</v>
      </c>
    </row>
    <row r="21" spans="1:3">
      <c r="A21" s="3" t="s">
        <v>395</v>
      </c>
    </row>
    <row r="22" spans="1:3">
      <c r="A22" s="4" t="s">
        <v>401</v>
      </c>
      <c r="B22" s="5" t="n">
        <v>247</v>
      </c>
    </row>
    <row r="23" spans="1:3">
      <c r="A23" s="4" t="s">
        <v>409</v>
      </c>
    </row>
    <row r="24" spans="1:3">
      <c r="A24" s="3" t="s">
        <v>395</v>
      </c>
    </row>
    <row r="25" spans="1:3">
      <c r="A25" s="4" t="s">
        <v>401</v>
      </c>
      <c r="B25" s="5" t="n">
        <v>63</v>
      </c>
    </row>
    <row r="26" spans="1:3">
      <c r="A26" s="4" t="s">
        <v>410</v>
      </c>
    </row>
    <row r="27" spans="1:3">
      <c r="A27" s="3" t="s">
        <v>395</v>
      </c>
    </row>
    <row r="28" spans="1:3">
      <c r="A28" s="4" t="s">
        <v>401</v>
      </c>
      <c r="B28" s="7" t="n">
        <v>99.09999999999999</v>
      </c>
    </row>
    <row r="29" spans="1:3">
      <c r="A29" s="4" t="s">
        <v>411</v>
      </c>
    </row>
    <row r="30" spans="1:3">
      <c r="A30" s="3" t="s">
        <v>395</v>
      </c>
    </row>
    <row r="31" spans="1:3">
      <c r="A31" s="4" t="s">
        <v>401</v>
      </c>
      <c r="B31" s="7" t="n">
        <v>3.5</v>
      </c>
    </row>
    <row r="32" spans="1:3">
      <c r="A32" s="4" t="s">
        <v>412</v>
      </c>
    </row>
    <row r="33" spans="1:3">
      <c r="A33" s="3" t="s">
        <v>395</v>
      </c>
    </row>
    <row r="34" spans="1:3">
      <c r="A34" s="4" t="s">
        <v>401</v>
      </c>
      <c r="B34" s="5" t="n">
        <v>124</v>
      </c>
    </row>
    <row r="35" spans="1:3">
      <c r="A35" s="4" t="s">
        <v>408</v>
      </c>
    </row>
    <row r="36" spans="1:3">
      <c r="A36" s="3" t="s">
        <v>395</v>
      </c>
    </row>
    <row r="37" spans="1:3">
      <c r="A37" s="4" t="s">
        <v>400</v>
      </c>
      <c r="B37" s="8" t="n">
        <v>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17</v>
      </c>
    </row>
    <row r="12" spans="1:2">
      <c r="A12" s="4" t="s">
        <v>421</v>
      </c>
    </row>
    <row r="13" spans="1:2">
      <c r="A13" s="3" t="s">
        <v>415</v>
      </c>
    </row>
    <row r="14" spans="1:2">
      <c r="A14" s="4" t="s">
        <v>416</v>
      </c>
      <c r="B14" s="4" t="s">
        <v>422</v>
      </c>
    </row>
    <row r="15" spans="1:2">
      <c r="A15" s="4" t="s">
        <v>423</v>
      </c>
    </row>
    <row r="16" spans="1:2">
      <c r="A16" s="3" t="s">
        <v>415</v>
      </c>
    </row>
    <row r="17" spans="1:2">
      <c r="A17" s="4" t="s">
        <v>416</v>
      </c>
      <c r="B17" s="4" t="s">
        <v>417</v>
      </c>
    </row>
    <row r="18" spans="1:2">
      <c r="A18" s="4" t="s">
        <v>424</v>
      </c>
    </row>
    <row r="19" spans="1:2">
      <c r="A19" s="3" t="s">
        <v>415</v>
      </c>
    </row>
    <row r="20" spans="1:2">
      <c r="A20" s="4" t="s">
        <v>416</v>
      </c>
      <c r="B20" s="4" t="s">
        <v>425</v>
      </c>
    </row>
    <row r="21" spans="1:2">
      <c r="A21" s="4" t="s">
        <v>426</v>
      </c>
    </row>
    <row r="22" spans="1:2">
      <c r="A22" s="3" t="s">
        <v>415</v>
      </c>
    </row>
    <row r="23" spans="1:2">
      <c r="A23" s="4" t="s">
        <v>416</v>
      </c>
      <c r="B23" s="4" t="s">
        <v>417</v>
      </c>
    </row>
    <row r="24" spans="1:2">
      <c r="A24" s="4" t="s">
        <v>427</v>
      </c>
    </row>
    <row r="25" spans="1:2">
      <c r="A25" s="3" t="s">
        <v>415</v>
      </c>
    </row>
    <row r="26" spans="1:2">
      <c r="A26" s="4" t="s">
        <v>416</v>
      </c>
      <c r="B26" s="4" t="s">
        <v>419</v>
      </c>
    </row>
    <row r="27" spans="1:2">
      <c r="A27" s="4" t="s">
        <v>428</v>
      </c>
    </row>
    <row r="28" spans="1:2">
      <c r="A28" s="3" t="s">
        <v>415</v>
      </c>
    </row>
    <row r="29" spans="1:2">
      <c r="A29" s="4" t="s">
        <v>416</v>
      </c>
      <c r="B29" s="4" t="s">
        <v>417</v>
      </c>
    </row>
    <row r="30" spans="1:2">
      <c r="A30" s="4" t="s">
        <v>429</v>
      </c>
    </row>
    <row r="31" spans="1:2">
      <c r="A31" s="3" t="s">
        <v>415</v>
      </c>
    </row>
    <row r="32" spans="1:2">
      <c r="A32" s="4" t="s">
        <v>416</v>
      </c>
      <c r="B32" s="4" t="s">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42</v>
      </c>
      <c r="B4" s="8" t="n">
        <v>638.5</v>
      </c>
      <c r="C4" s="8" t="n">
        <v>40.5</v>
      </c>
    </row>
    <row r="5" spans="1:3">
      <c r="A5" s="3" t="s">
        <v>109</v>
      </c>
    </row>
    <row r="6" spans="1:3">
      <c r="A6" s="4" t="s">
        <v>110</v>
      </c>
      <c r="B6" s="7" t="n">
        <v>170.6</v>
      </c>
      <c r="C6" s="7" t="n">
        <v>42.8</v>
      </c>
    </row>
    <row r="7" spans="1:3">
      <c r="A7" s="4" t="s">
        <v>32</v>
      </c>
      <c r="B7" s="7" t="n">
        <v>18.4</v>
      </c>
    </row>
    <row r="8" spans="1:3">
      <c r="A8" s="4" t="s">
        <v>111</v>
      </c>
      <c r="B8" s="5" t="n">
        <v>-784</v>
      </c>
      <c r="C8" s="7" t="n">
        <v>-0.9</v>
      </c>
    </row>
    <row r="9" spans="1:3">
      <c r="A9" s="4" t="s">
        <v>36</v>
      </c>
      <c r="B9" s="7" t="n">
        <v>2.2</v>
      </c>
      <c r="C9" s="7" t="n">
        <v>45.9</v>
      </c>
    </row>
    <row r="10" spans="1:3">
      <c r="A10" s="4" t="s">
        <v>112</v>
      </c>
      <c r="B10" s="7" t="n">
        <v>-161.7</v>
      </c>
      <c r="C10" s="5" t="n">
        <v>7</v>
      </c>
    </row>
    <row r="11" spans="1:3">
      <c r="A11" s="4" t="s">
        <v>113</v>
      </c>
      <c r="B11" s="7" t="n">
        <v>20.4</v>
      </c>
      <c r="C11" s="7" t="n">
        <v>9.9</v>
      </c>
    </row>
    <row r="12" spans="1:3">
      <c r="A12" s="4" t="s">
        <v>114</v>
      </c>
      <c r="B12" s="7" t="n">
        <v>1.9</v>
      </c>
      <c r="C12" s="7" t="n">
        <v>5.1</v>
      </c>
    </row>
    <row r="13" spans="1:3">
      <c r="A13" s="3" t="s">
        <v>115</v>
      </c>
    </row>
    <row r="14" spans="1:3">
      <c r="A14" s="4" t="s">
        <v>116</v>
      </c>
      <c r="B14" s="7" t="n">
        <v>306.2</v>
      </c>
      <c r="C14" s="7" t="n">
        <v>69.7</v>
      </c>
    </row>
    <row r="15" spans="1:3">
      <c r="A15" s="4" t="s">
        <v>117</v>
      </c>
      <c r="B15" s="7" t="n">
        <v>-360.7</v>
      </c>
      <c r="C15" s="7" t="n">
        <v>-137.8</v>
      </c>
    </row>
    <row r="16" spans="1:3">
      <c r="A16" s="4" t="s">
        <v>76</v>
      </c>
      <c r="B16" s="7" t="n">
        <v>-142.6</v>
      </c>
      <c r="C16" s="7" t="n">
        <v>7.4</v>
      </c>
    </row>
    <row r="17" spans="1:3">
      <c r="A17" s="4" t="s">
        <v>118</v>
      </c>
      <c r="B17" s="7" t="n">
        <v>1.6</v>
      </c>
      <c r="C17" s="5" t="n">
        <v>-351</v>
      </c>
    </row>
    <row r="18" spans="1:3">
      <c r="A18" s="4" t="s">
        <v>119</v>
      </c>
      <c r="B18" s="7" t="n">
        <v>-289.2</v>
      </c>
      <c r="C18" s="7" t="n">
        <v>-261.4</v>
      </c>
    </row>
    <row r="19" spans="1:3">
      <c r="A19" s="3" t="s">
        <v>120</v>
      </c>
    </row>
    <row r="20" spans="1:3">
      <c r="A20" s="4" t="s">
        <v>121</v>
      </c>
      <c r="B20" s="7" t="n">
        <v>1862.9</v>
      </c>
    </row>
    <row r="21" spans="1:3">
      <c r="A21" s="4" t="s">
        <v>122</v>
      </c>
      <c r="B21" s="7" t="n">
        <v>-557.3</v>
      </c>
      <c r="C21" s="5" t="n">
        <v>-21</v>
      </c>
    </row>
    <row r="22" spans="1:3">
      <c r="A22" s="4" t="s">
        <v>123</v>
      </c>
      <c r="B22" s="7" t="n">
        <v>-100.7</v>
      </c>
      <c r="C22" s="7" t="n">
        <v>-51.6</v>
      </c>
    </row>
    <row r="23" spans="1:3">
      <c r="A23" s="4" t="s">
        <v>124</v>
      </c>
      <c r="B23" s="7" t="n">
        <v>0.8</v>
      </c>
      <c r="C23" s="7" t="n">
        <v>2.6</v>
      </c>
    </row>
    <row r="24" spans="1:3">
      <c r="A24" s="4" t="s">
        <v>125</v>
      </c>
      <c r="B24" s="7" t="n">
        <v>1205.7</v>
      </c>
      <c r="C24" s="5" t="n">
        <v>-70</v>
      </c>
    </row>
    <row r="25" spans="1:3">
      <c r="A25" s="3" t="s">
        <v>126</v>
      </c>
    </row>
    <row r="26" spans="1:3">
      <c r="A26" s="4" t="s">
        <v>127</v>
      </c>
      <c r="B26" s="7" t="n">
        <v>246.4</v>
      </c>
      <c r="C26" s="7" t="n">
        <v>378.7</v>
      </c>
    </row>
    <row r="27" spans="1:3">
      <c r="A27" s="4" t="s">
        <v>128</v>
      </c>
      <c r="C27" s="7" t="n">
        <v>7931.2</v>
      </c>
    </row>
    <row r="28" spans="1:3">
      <c r="A28" s="4" t="s">
        <v>129</v>
      </c>
      <c r="B28" s="7" t="n">
        <v>-972.3</v>
      </c>
    </row>
    <row r="29" spans="1:3">
      <c r="A29" s="4" t="s">
        <v>130</v>
      </c>
      <c r="B29" s="7" t="n">
        <v>-92.90000000000001</v>
      </c>
      <c r="C29" s="7" t="n">
        <v>-53.3</v>
      </c>
    </row>
    <row r="30" spans="1:3">
      <c r="A30" s="4" t="s">
        <v>131</v>
      </c>
      <c r="B30" s="7" t="n">
        <v>-15.2</v>
      </c>
      <c r="C30" s="5" t="n">
        <v>-18</v>
      </c>
    </row>
    <row r="31" spans="1:3">
      <c r="A31" s="4" t="s">
        <v>132</v>
      </c>
      <c r="B31" s="5" t="n">
        <v>-834</v>
      </c>
      <c r="C31" s="7" t="n">
        <v>8238.6</v>
      </c>
    </row>
    <row r="32" spans="1:3">
      <c r="A32" s="4" t="s">
        <v>133</v>
      </c>
      <c r="B32" s="7" t="n">
        <v>17.5</v>
      </c>
      <c r="C32" s="7" t="n">
        <v>-1.1</v>
      </c>
    </row>
    <row r="33" spans="1:3">
      <c r="A33" s="4" t="s">
        <v>134</v>
      </c>
      <c r="B33" s="5" t="n">
        <v>100</v>
      </c>
      <c r="C33" s="7" t="n">
        <v>7906.1</v>
      </c>
    </row>
    <row r="34" spans="1:3">
      <c r="A34" s="4" t="s">
        <v>135</v>
      </c>
      <c r="B34" s="7" t="n">
        <v>587.5</v>
      </c>
      <c r="C34" s="7" t="n">
        <v>274.8</v>
      </c>
    </row>
    <row r="35" spans="1:3">
      <c r="A35" s="4" t="s">
        <v>136</v>
      </c>
      <c r="B35" s="8" t="n">
        <v>687.5</v>
      </c>
      <c r="C35" s="8" t="n">
        <v>818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5</v>
      </c>
    </row>
    <row r="3" spans="1:3">
      <c r="A3" s="3" t="s">
        <v>415</v>
      </c>
    </row>
    <row r="4" spans="1:3">
      <c r="A4" s="4" t="s">
        <v>432</v>
      </c>
      <c r="B4" s="11" t="n">
        <v>102</v>
      </c>
      <c r="C4" s="8" t="n">
        <v>19.7</v>
      </c>
    </row>
    <row r="5" spans="1:3">
      <c r="A5" s="4" t="s">
        <v>433</v>
      </c>
    </row>
    <row r="6" spans="1:3">
      <c r="A6" s="3" t="s">
        <v>415</v>
      </c>
    </row>
    <row r="7" spans="1:3">
      <c r="A7" s="4" t="s">
        <v>434</v>
      </c>
      <c r="B7" s="8" t="n">
        <v>1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1</v>
      </c>
    </row>
    <row r="2" spans="1:3">
      <c r="A2" s="3" t="s">
        <v>436</v>
      </c>
    </row>
    <row r="3" spans="1:3">
      <c r="A3" s="4" t="s">
        <v>437</v>
      </c>
      <c r="B3" s="8" t="n">
        <v>364.5</v>
      </c>
      <c r="C3" s="8" t="n">
        <v>432.4</v>
      </c>
    </row>
    <row r="4" spans="1:3">
      <c r="A4" s="4" t="s">
        <v>438</v>
      </c>
      <c r="B4" s="7" t="n">
        <v>94.59999999999999</v>
      </c>
      <c r="C4" s="7" t="n">
        <v>89.3</v>
      </c>
    </row>
    <row r="5" spans="1:3">
      <c r="A5" s="4" t="s">
        <v>439</v>
      </c>
      <c r="B5" s="7" t="n">
        <v>411.7</v>
      </c>
      <c r="C5" s="7" t="n">
        <v>370.3</v>
      </c>
    </row>
    <row r="6" spans="1:3">
      <c r="A6" s="4" t="s">
        <v>440</v>
      </c>
      <c r="B6" s="7" t="n">
        <v>328.5</v>
      </c>
      <c r="C6" s="7" t="n">
        <v>64.90000000000001</v>
      </c>
    </row>
    <row r="7" spans="1:3">
      <c r="A7" s="4" t="s">
        <v>441</v>
      </c>
      <c r="B7" s="5" t="n">
        <v>193</v>
      </c>
      <c r="C7" s="7" t="n">
        <v>108.5</v>
      </c>
    </row>
    <row r="8" spans="1:3">
      <c r="A8" s="4" t="s">
        <v>442</v>
      </c>
      <c r="B8" s="7" t="n">
        <v>387.6</v>
      </c>
      <c r="C8" s="7" t="n">
        <v>399.5</v>
      </c>
    </row>
    <row r="9" spans="1:3">
      <c r="A9" s="4" t="s">
        <v>78</v>
      </c>
      <c r="B9" s="8" t="n">
        <v>1779.9</v>
      </c>
      <c r="C9" s="8" t="n">
        <v>146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3</v>
      </c>
      <c r="B1" s="2" t="s">
        <v>2</v>
      </c>
      <c r="C1" s="2" t="s">
        <v>61</v>
      </c>
    </row>
    <row r="2" spans="1:3">
      <c r="A2" s="3" t="s">
        <v>444</v>
      </c>
    </row>
    <row r="3" spans="1:3">
      <c r="A3" s="4" t="s">
        <v>445</v>
      </c>
      <c r="B3" s="11" t="n">
        <v>0</v>
      </c>
      <c r="C3" s="11" t="n">
        <v>0</v>
      </c>
    </row>
    <row r="4" spans="1:3">
      <c r="A4" s="4" t="s">
        <v>446</v>
      </c>
      <c r="B4" s="7" t="n">
        <v>438.2</v>
      </c>
      <c r="C4" s="7" t="n">
        <v>187.4</v>
      </c>
    </row>
    <row r="5" spans="1:3">
      <c r="A5" s="4" t="s">
        <v>447</v>
      </c>
      <c r="B5" s="7" t="n">
        <v>68.8</v>
      </c>
      <c r="C5" s="7" t="n">
        <v>73.3</v>
      </c>
    </row>
    <row r="6" spans="1:3">
      <c r="A6" s="4" t="s">
        <v>448</v>
      </c>
      <c r="B6" s="7" t="n">
        <v>11184.6</v>
      </c>
      <c r="C6" s="7" t="n">
        <v>11892.8</v>
      </c>
    </row>
    <row r="7" spans="1:3">
      <c r="A7" s="3" t="s">
        <v>164</v>
      </c>
    </row>
    <row r="8" spans="1:3">
      <c r="A8" s="4" t="s">
        <v>448</v>
      </c>
      <c r="B8" s="7" t="n">
        <v>11184.6</v>
      </c>
      <c r="C8" s="7" t="n">
        <v>11892.8</v>
      </c>
    </row>
    <row r="9" spans="1:3">
      <c r="A9" s="4" t="s">
        <v>79</v>
      </c>
      <c r="B9" s="7" t="n">
        <v>-852.5</v>
      </c>
      <c r="C9" s="7" t="n">
        <v>-601.9</v>
      </c>
    </row>
    <row r="10" spans="1:3">
      <c r="A10" s="4" t="s">
        <v>82</v>
      </c>
      <c r="B10" s="7" t="n">
        <v>10332.1</v>
      </c>
      <c r="C10" s="7" t="n">
        <v>11290.9</v>
      </c>
    </row>
    <row r="11" spans="1:3">
      <c r="A11" s="4" t="s">
        <v>449</v>
      </c>
    </row>
    <row r="12" spans="1:3">
      <c r="A12" s="3" t="s">
        <v>444</v>
      </c>
    </row>
    <row r="13" spans="1:3">
      <c r="A13" s="4" t="s">
        <v>450</v>
      </c>
      <c r="B13" s="7" t="n">
        <v>349.5</v>
      </c>
      <c r="C13" s="7" t="n">
        <v>349.4</v>
      </c>
    </row>
    <row r="14" spans="1:3">
      <c r="A14" s="4" t="s">
        <v>451</v>
      </c>
    </row>
    <row r="15" spans="1:3">
      <c r="A15" s="3" t="s">
        <v>444</v>
      </c>
    </row>
    <row r="16" spans="1:3">
      <c r="A16" s="4" t="s">
        <v>450</v>
      </c>
      <c r="B16" s="7" t="n">
        <v>186.4</v>
      </c>
      <c r="C16" s="7" t="n">
        <v>249.8</v>
      </c>
    </row>
    <row r="17" spans="1:3">
      <c r="A17" s="4" t="s">
        <v>452</v>
      </c>
    </row>
    <row r="18" spans="1:3">
      <c r="A18" s="3" t="s">
        <v>444</v>
      </c>
    </row>
    <row r="19" spans="1:3">
      <c r="A19" s="4" t="s">
        <v>450</v>
      </c>
      <c r="B19" s="7" t="n">
        <v>299.1</v>
      </c>
      <c r="C19" s="7" t="n">
        <v>298.9</v>
      </c>
    </row>
    <row r="20" spans="1:3">
      <c r="A20" s="4" t="s">
        <v>453</v>
      </c>
    </row>
    <row r="21" spans="1:3">
      <c r="A21" s="3" t="s">
        <v>444</v>
      </c>
    </row>
    <row r="22" spans="1:3">
      <c r="A22" s="4" t="s">
        <v>450</v>
      </c>
      <c r="B22" s="7" t="n">
        <v>266.2</v>
      </c>
      <c r="C22" s="5" t="n">
        <v>995</v>
      </c>
    </row>
    <row r="23" spans="1:3">
      <c r="A23" s="4" t="s">
        <v>454</v>
      </c>
    </row>
    <row r="24" spans="1:3">
      <c r="A24" s="3" t="s">
        <v>444</v>
      </c>
    </row>
    <row r="25" spans="1:3">
      <c r="A25" s="4" t="s">
        <v>450</v>
      </c>
      <c r="B25" s="7" t="n">
        <v>348.1</v>
      </c>
      <c r="C25" s="7" t="n">
        <v>347.9</v>
      </c>
    </row>
    <row r="26" spans="1:3">
      <c r="A26" s="4" t="s">
        <v>455</v>
      </c>
    </row>
    <row r="27" spans="1:3">
      <c r="A27" s="3" t="s">
        <v>444</v>
      </c>
    </row>
    <row r="28" spans="1:3">
      <c r="A28" s="4" t="s">
        <v>450</v>
      </c>
      <c r="B28" s="7" t="n">
        <v>304.1</v>
      </c>
      <c r="C28" s="5" t="n">
        <v>380</v>
      </c>
    </row>
    <row r="29" spans="1:3">
      <c r="A29" s="4" t="s">
        <v>456</v>
      </c>
    </row>
    <row r="30" spans="1:3">
      <c r="A30" s="3" t="s">
        <v>444</v>
      </c>
    </row>
    <row r="31" spans="1:3">
      <c r="A31" s="4" t="s">
        <v>450</v>
      </c>
      <c r="B31" s="7" t="n">
        <v>992.2</v>
      </c>
      <c r="C31" s="7" t="n">
        <v>991.7</v>
      </c>
    </row>
    <row r="32" spans="1:3">
      <c r="A32" s="4" t="s">
        <v>457</v>
      </c>
    </row>
    <row r="33" spans="1:3">
      <c r="A33" s="3" t="s">
        <v>444</v>
      </c>
    </row>
    <row r="34" spans="1:3">
      <c r="A34" s="4" t="s">
        <v>450</v>
      </c>
      <c r="B34" s="7" t="n">
        <v>338.6</v>
      </c>
      <c r="C34" s="7" t="n">
        <v>326.9</v>
      </c>
    </row>
    <row r="35" spans="1:3">
      <c r="A35" s="4" t="s">
        <v>458</v>
      </c>
    </row>
    <row r="36" spans="1:3">
      <c r="A36" s="3" t="s">
        <v>444</v>
      </c>
    </row>
    <row r="37" spans="1:3">
      <c r="A37" s="4" t="s">
        <v>450</v>
      </c>
      <c r="B37" s="7" t="n">
        <v>248.6</v>
      </c>
      <c r="C37" s="7" t="n">
        <v>248.5</v>
      </c>
    </row>
    <row r="38" spans="1:3">
      <c r="A38" s="4" t="s">
        <v>459</v>
      </c>
    </row>
    <row r="39" spans="1:3">
      <c r="A39" s="3" t="s">
        <v>444</v>
      </c>
    </row>
    <row r="40" spans="1:3">
      <c r="A40" s="4" t="s">
        <v>450</v>
      </c>
      <c r="B40" s="7" t="n">
        <v>1737.4</v>
      </c>
      <c r="C40" s="5" t="n">
        <v>1737</v>
      </c>
    </row>
    <row r="41" spans="1:3">
      <c r="A41" s="4" t="s">
        <v>460</v>
      </c>
    </row>
    <row r="42" spans="1:3">
      <c r="A42" s="3" t="s">
        <v>444</v>
      </c>
    </row>
    <row r="43" spans="1:3">
      <c r="A43" s="4" t="s">
        <v>450</v>
      </c>
      <c r="B43" s="7" t="n">
        <v>313.6</v>
      </c>
      <c r="C43" s="7" t="n">
        <v>314.1</v>
      </c>
    </row>
    <row r="44" spans="1:3">
      <c r="A44" s="4" t="s">
        <v>461</v>
      </c>
    </row>
    <row r="45" spans="1:3">
      <c r="A45" s="3" t="s">
        <v>444</v>
      </c>
    </row>
    <row r="46" spans="1:3">
      <c r="A46" s="4" t="s">
        <v>450</v>
      </c>
      <c r="B46" s="7" t="n">
        <v>495.4</v>
      </c>
      <c r="C46" s="7" t="n">
        <v>495.2</v>
      </c>
    </row>
    <row r="47" spans="1:3">
      <c r="A47" s="4" t="s">
        <v>462</v>
      </c>
    </row>
    <row r="48" spans="1:3">
      <c r="A48" s="3" t="s">
        <v>444</v>
      </c>
    </row>
    <row r="49" spans="1:3">
      <c r="A49" s="4" t="s">
        <v>450</v>
      </c>
      <c r="B49" s="7" t="n">
        <v>296.9</v>
      </c>
      <c r="C49" s="7" t="n">
        <v>296.8</v>
      </c>
    </row>
    <row r="50" spans="1:3">
      <c r="A50" s="4" t="s">
        <v>463</v>
      </c>
    </row>
    <row r="51" spans="1:3">
      <c r="A51" s="3" t="s">
        <v>444</v>
      </c>
    </row>
    <row r="52" spans="1:3">
      <c r="A52" s="4" t="s">
        <v>450</v>
      </c>
      <c r="B52" s="7" t="n">
        <v>1981.4</v>
      </c>
      <c r="C52" s="5" t="n">
        <v>1981</v>
      </c>
    </row>
    <row r="53" spans="1:3">
      <c r="A53" s="4" t="s">
        <v>464</v>
      </c>
    </row>
    <row r="54" spans="1:3">
      <c r="A54" s="3" t="s">
        <v>444</v>
      </c>
    </row>
    <row r="55" spans="1:3">
      <c r="A55" s="4" t="s">
        <v>450</v>
      </c>
      <c r="B55" s="7" t="n">
        <v>494.8</v>
      </c>
      <c r="C55" s="7" t="n">
        <v>494.7</v>
      </c>
    </row>
    <row r="56" spans="1:3">
      <c r="A56" s="4" t="s">
        <v>465</v>
      </c>
    </row>
    <row r="57" spans="1:3">
      <c r="A57" s="3" t="s">
        <v>444</v>
      </c>
    </row>
    <row r="58" spans="1:3">
      <c r="A58" s="4" t="s">
        <v>450</v>
      </c>
      <c r="B58" s="7" t="n">
        <v>1725.7</v>
      </c>
      <c r="C58" s="7" t="n">
        <v>1725.7</v>
      </c>
    </row>
    <row r="59" spans="1:3">
      <c r="A59" s="4" t="s">
        <v>466</v>
      </c>
    </row>
    <row r="60" spans="1:3">
      <c r="A60" s="3" t="s">
        <v>444</v>
      </c>
    </row>
    <row r="61" spans="1:3">
      <c r="A61" s="4" t="s">
        <v>450</v>
      </c>
      <c r="B61" s="8" t="n">
        <v>299.6</v>
      </c>
      <c r="C61" s="8" t="n">
        <v>39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67</v>
      </c>
      <c r="B1" s="2" t="s">
        <v>1</v>
      </c>
      <c r="C1" s="2" t="s">
        <v>468</v>
      </c>
    </row>
    <row r="2" spans="1:3">
      <c r="B2" s="2" t="s">
        <v>2</v>
      </c>
      <c r="C2" s="2" t="s">
        <v>61</v>
      </c>
    </row>
    <row r="3" spans="1:3">
      <c r="A3" s="4" t="s">
        <v>449</v>
      </c>
    </row>
    <row r="4" spans="1:3">
      <c r="A4" s="3" t="s">
        <v>444</v>
      </c>
    </row>
    <row r="5" spans="1:3">
      <c r="A5" s="4" t="s">
        <v>469</v>
      </c>
      <c r="B5" s="4" t="s">
        <v>470</v>
      </c>
      <c r="C5" s="4" t="s">
        <v>470</v>
      </c>
    </row>
    <row r="6" spans="1:3">
      <c r="A6" s="4" t="s">
        <v>471</v>
      </c>
      <c r="B6" s="5" t="n">
        <v>2017</v>
      </c>
      <c r="C6" s="5" t="n">
        <v>2017</v>
      </c>
    </row>
    <row r="7" spans="1:3">
      <c r="A7" s="4" t="s">
        <v>451</v>
      </c>
    </row>
    <row r="8" spans="1:3">
      <c r="A8" s="3" t="s">
        <v>444</v>
      </c>
    </row>
    <row r="9" spans="1:3">
      <c r="A9" s="4" t="s">
        <v>469</v>
      </c>
      <c r="B9" s="4" t="s">
        <v>472</v>
      </c>
      <c r="C9" s="4" t="s">
        <v>472</v>
      </c>
    </row>
    <row r="10" spans="1:3">
      <c r="A10" s="4" t="s">
        <v>471</v>
      </c>
      <c r="B10" s="5" t="n">
        <v>2018</v>
      </c>
      <c r="C10" s="5" t="n">
        <v>2018</v>
      </c>
    </row>
    <row r="11" spans="1:3">
      <c r="A11" s="4" t="s">
        <v>452</v>
      </c>
    </row>
    <row r="12" spans="1:3">
      <c r="A12" s="3" t="s">
        <v>444</v>
      </c>
    </row>
    <row r="13" spans="1:3">
      <c r="A13" s="4" t="s">
        <v>469</v>
      </c>
      <c r="B13" s="4" t="s">
        <v>473</v>
      </c>
      <c r="C13" s="4" t="s">
        <v>473</v>
      </c>
    </row>
    <row r="14" spans="1:3">
      <c r="A14" s="4" t="s">
        <v>471</v>
      </c>
      <c r="B14" s="5" t="n">
        <v>2018</v>
      </c>
      <c r="C14" s="5" t="n">
        <v>2018</v>
      </c>
    </row>
    <row r="15" spans="1:3">
      <c r="A15" s="4" t="s">
        <v>453</v>
      </c>
    </row>
    <row r="16" spans="1:3">
      <c r="A16" s="3" t="s">
        <v>444</v>
      </c>
    </row>
    <row r="17" spans="1:3">
      <c r="A17" s="4" t="s">
        <v>469</v>
      </c>
      <c r="B17" s="4" t="s">
        <v>474</v>
      </c>
      <c r="C17" s="4" t="s">
        <v>474</v>
      </c>
    </row>
    <row r="18" spans="1:3">
      <c r="A18" s="4" t="s">
        <v>471</v>
      </c>
      <c r="B18" s="5" t="n">
        <v>2019</v>
      </c>
      <c r="C18" s="5" t="n">
        <v>2019</v>
      </c>
    </row>
    <row r="19" spans="1:3">
      <c r="A19" s="4" t="s">
        <v>454</v>
      </c>
    </row>
    <row r="20" spans="1:3">
      <c r="A20" s="3" t="s">
        <v>444</v>
      </c>
    </row>
    <row r="21" spans="1:3">
      <c r="A21" s="4" t="s">
        <v>469</v>
      </c>
      <c r="B21" s="4" t="s">
        <v>475</v>
      </c>
      <c r="C21" s="4" t="s">
        <v>475</v>
      </c>
    </row>
    <row r="22" spans="1:3">
      <c r="A22" s="4" t="s">
        <v>471</v>
      </c>
      <c r="B22" s="5" t="n">
        <v>2019</v>
      </c>
      <c r="C22" s="5" t="n">
        <v>2019</v>
      </c>
    </row>
    <row r="23" spans="1:3">
      <c r="A23" s="4" t="s">
        <v>455</v>
      </c>
    </row>
    <row r="24" spans="1:3">
      <c r="A24" s="3" t="s">
        <v>444</v>
      </c>
    </row>
    <row r="25" spans="1:3">
      <c r="A25" s="4" t="s">
        <v>469</v>
      </c>
      <c r="B25" s="4" t="s">
        <v>476</v>
      </c>
      <c r="C25" s="4" t="s">
        <v>476</v>
      </c>
    </row>
    <row r="26" spans="1:3">
      <c r="A26" s="4" t="s">
        <v>471</v>
      </c>
      <c r="B26" s="5" t="n">
        <v>2020</v>
      </c>
      <c r="C26" s="5" t="n">
        <v>2020</v>
      </c>
    </row>
    <row r="27" spans="1:3">
      <c r="A27" s="4" t="s">
        <v>456</v>
      </c>
    </row>
    <row r="28" spans="1:3">
      <c r="A28" s="3" t="s">
        <v>444</v>
      </c>
    </row>
    <row r="29" spans="1:3">
      <c r="A29" s="4" t="s">
        <v>469</v>
      </c>
      <c r="B29" s="4" t="s">
        <v>477</v>
      </c>
      <c r="C29" s="4" t="s">
        <v>477</v>
      </c>
    </row>
    <row r="30" spans="1:3">
      <c r="A30" s="4" t="s">
        <v>471</v>
      </c>
      <c r="B30" s="5" t="n">
        <v>2021</v>
      </c>
      <c r="C30" s="5" t="n">
        <v>2021</v>
      </c>
    </row>
    <row r="31" spans="1:3">
      <c r="A31" s="4" t="s">
        <v>457</v>
      </c>
    </row>
    <row r="32" spans="1:3">
      <c r="A32" s="3" t="s">
        <v>444</v>
      </c>
    </row>
    <row r="33" spans="1:3">
      <c r="A33" s="4" t="s">
        <v>469</v>
      </c>
      <c r="B33" s="4" t="s">
        <v>478</v>
      </c>
      <c r="C33" s="4" t="s">
        <v>478</v>
      </c>
    </row>
    <row r="34" spans="1:3">
      <c r="A34" s="4" t="s">
        <v>471</v>
      </c>
      <c r="B34" s="5" t="n">
        <v>2021</v>
      </c>
      <c r="C34" s="5" t="n">
        <v>2021</v>
      </c>
    </row>
    <row r="35" spans="1:3">
      <c r="A35" s="4" t="s">
        <v>458</v>
      </c>
    </row>
    <row r="36" spans="1:3">
      <c r="A36" s="3" t="s">
        <v>444</v>
      </c>
    </row>
    <row r="37" spans="1:3">
      <c r="A37" s="4" t="s">
        <v>469</v>
      </c>
      <c r="B37" s="4" t="s">
        <v>479</v>
      </c>
      <c r="C37" s="4" t="s">
        <v>479</v>
      </c>
    </row>
    <row r="38" spans="1:3">
      <c r="A38" s="4" t="s">
        <v>471</v>
      </c>
      <c r="B38" s="5" t="n">
        <v>2022</v>
      </c>
      <c r="C38" s="5" t="n">
        <v>2022</v>
      </c>
    </row>
    <row r="39" spans="1:3">
      <c r="A39" s="4" t="s">
        <v>459</v>
      </c>
    </row>
    <row r="40" spans="1:3">
      <c r="A40" s="3" t="s">
        <v>444</v>
      </c>
    </row>
    <row r="41" spans="1:3">
      <c r="A41" s="4" t="s">
        <v>469</v>
      </c>
      <c r="B41" s="4" t="s">
        <v>480</v>
      </c>
      <c r="C41" s="4" t="s">
        <v>480</v>
      </c>
    </row>
    <row r="42" spans="1:3">
      <c r="A42" s="4" t="s">
        <v>471</v>
      </c>
      <c r="B42" s="5" t="n">
        <v>2023</v>
      </c>
      <c r="C42" s="5" t="n">
        <v>2023</v>
      </c>
    </row>
    <row r="43" spans="1:3">
      <c r="A43" s="4" t="s">
        <v>460</v>
      </c>
    </row>
    <row r="44" spans="1:3">
      <c r="A44" s="3" t="s">
        <v>444</v>
      </c>
    </row>
    <row r="45" spans="1:3">
      <c r="A45" s="4" t="s">
        <v>469</v>
      </c>
      <c r="B45" s="4" t="s">
        <v>481</v>
      </c>
      <c r="C45" s="4" t="s">
        <v>481</v>
      </c>
    </row>
    <row r="46" spans="1:3">
      <c r="A46" s="4" t="s">
        <v>471</v>
      </c>
      <c r="B46" s="5" t="n">
        <v>2023</v>
      </c>
      <c r="C46" s="5" t="n">
        <v>2023</v>
      </c>
    </row>
    <row r="47" spans="1:3">
      <c r="A47" s="4" t="s">
        <v>461</v>
      </c>
    </row>
    <row r="48" spans="1:3">
      <c r="A48" s="3" t="s">
        <v>444</v>
      </c>
    </row>
    <row r="49" spans="1:3">
      <c r="A49" s="4" t="s">
        <v>469</v>
      </c>
      <c r="B49" s="4" t="s">
        <v>479</v>
      </c>
      <c r="C49" s="4" t="s">
        <v>479</v>
      </c>
    </row>
    <row r="50" spans="1:3">
      <c r="A50" s="4" t="s">
        <v>471</v>
      </c>
      <c r="B50" s="5" t="n">
        <v>2024</v>
      </c>
      <c r="C50" s="5" t="n">
        <v>2024</v>
      </c>
    </row>
    <row r="51" spans="1:3">
      <c r="A51" s="4" t="s">
        <v>462</v>
      </c>
    </row>
    <row r="52" spans="1:3">
      <c r="A52" s="3" t="s">
        <v>444</v>
      </c>
    </row>
    <row r="53" spans="1:3">
      <c r="A53" s="4" t="s">
        <v>469</v>
      </c>
      <c r="B53" s="4" t="s">
        <v>482</v>
      </c>
      <c r="C53" s="4" t="s">
        <v>482</v>
      </c>
    </row>
    <row r="54" spans="1:3">
      <c r="A54" s="4" t="s">
        <v>471</v>
      </c>
      <c r="B54" s="5" t="n">
        <v>2025</v>
      </c>
      <c r="C54" s="5" t="n">
        <v>2025</v>
      </c>
    </row>
    <row r="55" spans="1:3">
      <c r="A55" s="4" t="s">
        <v>463</v>
      </c>
    </row>
    <row r="56" spans="1:3">
      <c r="A56" s="3" t="s">
        <v>444</v>
      </c>
    </row>
    <row r="57" spans="1:3">
      <c r="A57" s="4" t="s">
        <v>469</v>
      </c>
      <c r="B57" s="4" t="s">
        <v>483</v>
      </c>
      <c r="C57" s="4" t="s">
        <v>483</v>
      </c>
    </row>
    <row r="58" spans="1:3">
      <c r="A58" s="4" t="s">
        <v>471</v>
      </c>
      <c r="B58" s="5" t="n">
        <v>2026</v>
      </c>
      <c r="C58" s="5" t="n">
        <v>2026</v>
      </c>
    </row>
    <row r="59" spans="1:3">
      <c r="A59" s="4" t="s">
        <v>464</v>
      </c>
    </row>
    <row r="60" spans="1:3">
      <c r="A60" s="3" t="s">
        <v>444</v>
      </c>
    </row>
    <row r="61" spans="1:3">
      <c r="A61" s="4" t="s">
        <v>469</v>
      </c>
      <c r="B61" s="4" t="s">
        <v>484</v>
      </c>
      <c r="C61" s="4" t="s">
        <v>484</v>
      </c>
    </row>
    <row r="62" spans="1:3">
      <c r="A62" s="4" t="s">
        <v>471</v>
      </c>
      <c r="B62" s="5" t="n">
        <v>2036</v>
      </c>
      <c r="C62" s="5" t="n">
        <v>2036</v>
      </c>
    </row>
    <row r="63" spans="1:3">
      <c r="A63" s="4" t="s">
        <v>465</v>
      </c>
    </row>
    <row r="64" spans="1:3">
      <c r="A64" s="3" t="s">
        <v>444</v>
      </c>
    </row>
    <row r="65" spans="1:3">
      <c r="A65" s="4" t="s">
        <v>469</v>
      </c>
      <c r="B65" s="4" t="s">
        <v>485</v>
      </c>
      <c r="C65" s="4" t="s">
        <v>485</v>
      </c>
    </row>
    <row r="66" spans="1:3">
      <c r="A66" s="4" t="s">
        <v>471</v>
      </c>
      <c r="B66" s="5" t="n">
        <v>2046</v>
      </c>
      <c r="C66" s="5" t="n">
        <v>20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486</v>
      </c>
      <c r="B1" s="2" t="s">
        <v>487</v>
      </c>
      <c r="C1" s="2" t="s">
        <v>1</v>
      </c>
    </row>
    <row r="2" spans="1:6">
      <c r="B2" s="2" t="s">
        <v>488</v>
      </c>
      <c r="C2" s="2" t="s">
        <v>265</v>
      </c>
      <c r="D2" s="2" t="s">
        <v>489</v>
      </c>
      <c r="E2" s="2" t="s">
        <v>490</v>
      </c>
      <c r="F2" s="2" t="s">
        <v>61</v>
      </c>
    </row>
    <row r="3" spans="1:6">
      <c r="A3" s="3" t="s">
        <v>444</v>
      </c>
    </row>
    <row r="4" spans="1:6">
      <c r="A4" s="4" t="s">
        <v>491</v>
      </c>
      <c r="C4" s="11" t="n">
        <v>897000000</v>
      </c>
    </row>
    <row r="5" spans="1:6">
      <c r="A5" s="4" t="s">
        <v>492</v>
      </c>
      <c r="C5" s="5" t="n">
        <v>-27800000</v>
      </c>
      <c r="D5" s="11" t="n">
        <v>-45900000</v>
      </c>
    </row>
    <row r="6" spans="1:6">
      <c r="A6" s="4" t="s">
        <v>493</v>
      </c>
      <c r="C6" s="5" t="n">
        <v>16000000</v>
      </c>
    </row>
    <row r="7" spans="1:6">
      <c r="A7" s="4" t="s">
        <v>494</v>
      </c>
    </row>
    <row r="8" spans="1:6">
      <c r="A8" s="3" t="s">
        <v>444</v>
      </c>
    </row>
    <row r="9" spans="1:6">
      <c r="A9" s="4" t="s">
        <v>495</v>
      </c>
      <c r="C9" s="5" t="n">
        <v>1060000000</v>
      </c>
    </row>
    <row r="10" spans="1:6">
      <c r="A10" s="4" t="s">
        <v>451</v>
      </c>
    </row>
    <row r="11" spans="1:6">
      <c r="A11" s="3" t="s">
        <v>444</v>
      </c>
    </row>
    <row r="12" spans="1:6">
      <c r="A12" s="4" t="s">
        <v>495</v>
      </c>
      <c r="C12" s="11" t="n">
        <v>63000000</v>
      </c>
    </row>
    <row r="13" spans="1:6">
      <c r="A13" s="4" t="s">
        <v>496</v>
      </c>
      <c r="C13" s="4" t="s">
        <v>472</v>
      </c>
      <c r="E13" s="4" t="s">
        <v>472</v>
      </c>
      <c r="F13" s="4" t="s">
        <v>472</v>
      </c>
    </row>
    <row r="14" spans="1:6">
      <c r="A14" s="4" t="s">
        <v>497</v>
      </c>
    </row>
    <row r="15" spans="1:6">
      <c r="A15" s="3" t="s">
        <v>444</v>
      </c>
    </row>
    <row r="16" spans="1:6">
      <c r="A16" s="4" t="s">
        <v>496</v>
      </c>
      <c r="B16" s="4" t="s">
        <v>472</v>
      </c>
    </row>
    <row r="17" spans="1:6">
      <c r="A17" s="4" t="s">
        <v>491</v>
      </c>
      <c r="B17" s="11" t="n">
        <v>195000000</v>
      </c>
    </row>
    <row r="18" spans="1:6">
      <c r="A18" s="4" t="s">
        <v>492</v>
      </c>
      <c r="B18" s="5" t="n">
        <v>4000000</v>
      </c>
    </row>
    <row r="19" spans="1:6">
      <c r="A19" s="4" t="s">
        <v>498</v>
      </c>
      <c r="B19" s="11" t="n">
        <v>187000000</v>
      </c>
    </row>
    <row r="20" spans="1:6">
      <c r="A20" s="4" t="s">
        <v>453</v>
      </c>
    </row>
    <row r="21" spans="1:6">
      <c r="A21" s="3" t="s">
        <v>444</v>
      </c>
    </row>
    <row r="22" spans="1:6">
      <c r="A22" s="4" t="s">
        <v>495</v>
      </c>
      <c r="C22" s="11" t="n">
        <v>733000000</v>
      </c>
    </row>
    <row r="23" spans="1:6">
      <c r="A23" s="4" t="s">
        <v>496</v>
      </c>
      <c r="C23" s="4" t="s">
        <v>474</v>
      </c>
      <c r="E23" s="4" t="s">
        <v>474</v>
      </c>
      <c r="F23" s="4" t="s">
        <v>474</v>
      </c>
    </row>
    <row r="24" spans="1:6">
      <c r="A24" s="4" t="s">
        <v>457</v>
      </c>
    </row>
    <row r="25" spans="1:6">
      <c r="A25" s="3" t="s">
        <v>444</v>
      </c>
    </row>
    <row r="26" spans="1:6">
      <c r="A26" s="4" t="s">
        <v>496</v>
      </c>
      <c r="C26" s="4" t="s">
        <v>478</v>
      </c>
      <c r="E26" s="4" t="s">
        <v>478</v>
      </c>
      <c r="F26" s="4" t="s">
        <v>478</v>
      </c>
    </row>
    <row r="27" spans="1:6">
      <c r="A27" s="4" t="s">
        <v>499</v>
      </c>
      <c r="E27" s="12" t="n">
        <v>300000000</v>
      </c>
    </row>
    <row r="28" spans="1:6">
      <c r="A28" s="4" t="s">
        <v>500</v>
      </c>
      <c r="C28" s="4" t="s">
        <v>501</v>
      </c>
    </row>
    <row r="29" spans="1:6">
      <c r="A29" s="4" t="s">
        <v>455</v>
      </c>
    </row>
    <row r="30" spans="1:6">
      <c r="A30" s="3" t="s">
        <v>444</v>
      </c>
    </row>
    <row r="31" spans="1:6">
      <c r="A31" s="4" t="s">
        <v>495</v>
      </c>
      <c r="C31" s="11" t="n">
        <v>76000000</v>
      </c>
    </row>
    <row r="32" spans="1:6">
      <c r="A32" s="4" t="s">
        <v>496</v>
      </c>
      <c r="C32" s="4" t="s">
        <v>476</v>
      </c>
      <c r="E32" s="4" t="s">
        <v>476</v>
      </c>
      <c r="F32" s="4" t="s">
        <v>476</v>
      </c>
    </row>
    <row r="33" spans="1:6">
      <c r="A33" s="4" t="s">
        <v>498</v>
      </c>
      <c r="C33" s="11" t="n">
        <v>2770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2</v>
      </c>
      <c r="B1" s="2" t="s">
        <v>2</v>
      </c>
      <c r="C1" s="2" t="s">
        <v>61</v>
      </c>
    </row>
    <row r="2" spans="1:3">
      <c r="A2" s="3" t="s">
        <v>165</v>
      </c>
    </row>
    <row r="3" spans="1:3">
      <c r="A3" s="4" t="s">
        <v>503</v>
      </c>
      <c r="B3" s="8" t="n">
        <v>11061.9</v>
      </c>
      <c r="C3" s="8" t="n">
        <v>11979.2</v>
      </c>
    </row>
    <row r="4" spans="1:3">
      <c r="A4" s="4" t="s">
        <v>504</v>
      </c>
      <c r="B4" s="11" t="n">
        <v>10378</v>
      </c>
      <c r="C4" s="8" t="n">
        <v>1123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25</v>
      </c>
      <c r="D2" s="2" t="s">
        <v>61</v>
      </c>
    </row>
    <row r="3" spans="1:4">
      <c r="A3" s="3" t="s">
        <v>506</v>
      </c>
    </row>
    <row r="4" spans="1:4">
      <c r="A4" s="4" t="s">
        <v>507</v>
      </c>
      <c r="B4" s="4" t="s">
        <v>508</v>
      </c>
    </row>
    <row r="5" spans="1:4">
      <c r="A5" s="4" t="s">
        <v>509</v>
      </c>
      <c r="B5" s="11" t="n">
        <v>5</v>
      </c>
    </row>
    <row r="6" spans="1:4">
      <c r="A6" s="4" t="s">
        <v>510</v>
      </c>
    </row>
    <row r="7" spans="1:4">
      <c r="A7" s="3" t="s">
        <v>506</v>
      </c>
    </row>
    <row r="8" spans="1:4">
      <c r="A8" s="4" t="s">
        <v>511</v>
      </c>
      <c r="B8" s="5" t="n">
        <v>21600000</v>
      </c>
      <c r="C8" s="11" t="n">
        <v>0</v>
      </c>
    </row>
    <row r="9" spans="1:4">
      <c r="A9" s="4" t="s">
        <v>455</v>
      </c>
    </row>
    <row r="10" spans="1:4">
      <c r="A10" s="3" t="s">
        <v>506</v>
      </c>
    </row>
    <row r="11" spans="1:4">
      <c r="A11" s="4" t="s">
        <v>498</v>
      </c>
      <c r="B11" s="11" t="n">
        <v>277000000</v>
      </c>
    </row>
    <row r="12" spans="1:4">
      <c r="A12" s="4" t="s">
        <v>512</v>
      </c>
      <c r="B12" s="4" t="s">
        <v>476</v>
      </c>
      <c r="D12" s="4" t="s">
        <v>476</v>
      </c>
    </row>
    <row r="13" spans="1:4">
      <c r="A13" s="4" t="s">
        <v>461</v>
      </c>
    </row>
    <row r="14" spans="1:4">
      <c r="A14" s="3" t="s">
        <v>506</v>
      </c>
    </row>
    <row r="15" spans="1:4">
      <c r="A15" s="4" t="s">
        <v>498</v>
      </c>
      <c r="B15" s="11" t="n">
        <v>250000000</v>
      </c>
    </row>
    <row r="16" spans="1:4">
      <c r="A16" s="4" t="s">
        <v>512</v>
      </c>
      <c r="B16" s="4" t="s">
        <v>479</v>
      </c>
      <c r="D16" s="4" t="s">
        <v>479</v>
      </c>
    </row>
    <row r="17" spans="1:4">
      <c r="A17" s="4" t="s">
        <v>513</v>
      </c>
    </row>
    <row r="18" spans="1:4">
      <c r="A18" s="3" t="s">
        <v>506</v>
      </c>
    </row>
    <row r="19" spans="1:4">
      <c r="A19" s="4" t="s">
        <v>514</v>
      </c>
      <c r="B19" s="11" t="n">
        <v>527000000</v>
      </c>
    </row>
    <row r="20" spans="1:4">
      <c r="A20" s="4" t="s">
        <v>515</v>
      </c>
    </row>
    <row r="21" spans="1:4">
      <c r="A21" s="3" t="s">
        <v>506</v>
      </c>
    </row>
    <row r="22" spans="1:4">
      <c r="A22" s="4" t="s">
        <v>514</v>
      </c>
      <c r="B22" s="5" t="n">
        <v>178000000</v>
      </c>
    </row>
    <row r="23" spans="1:4">
      <c r="A23" s="4" t="s">
        <v>516</v>
      </c>
    </row>
    <row r="24" spans="1:4">
      <c r="A24" s="3" t="s">
        <v>506</v>
      </c>
    </row>
    <row r="25" spans="1:4">
      <c r="A25" s="4" t="s">
        <v>514</v>
      </c>
      <c r="B25" s="5" t="n">
        <v>584000000</v>
      </c>
    </row>
    <row r="26" spans="1:4">
      <c r="A26" s="4" t="s">
        <v>517</v>
      </c>
    </row>
    <row r="27" spans="1:4">
      <c r="A27" s="3" t="s">
        <v>506</v>
      </c>
    </row>
    <row r="28" spans="1:4">
      <c r="A28" s="4" t="s">
        <v>514</v>
      </c>
      <c r="B28" s="11" t="n">
        <v>270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1</v>
      </c>
    </row>
    <row r="2" spans="1:3">
      <c r="A2" s="3" t="s">
        <v>519</v>
      </c>
    </row>
    <row r="3" spans="1:3">
      <c r="A3" s="4" t="s">
        <v>520</v>
      </c>
      <c r="B3" s="8" t="n">
        <v>17.6</v>
      </c>
      <c r="C3" s="8" t="n">
        <v>33.3</v>
      </c>
    </row>
    <row r="4" spans="1:3">
      <c r="A4" s="4" t="s">
        <v>521</v>
      </c>
      <c r="B4" s="7" t="n">
        <v>57.4</v>
      </c>
      <c r="C4" s="7" t="n">
        <v>36.8</v>
      </c>
    </row>
    <row r="5" spans="1:3">
      <c r="A5" s="4" t="s">
        <v>522</v>
      </c>
    </row>
    <row r="6" spans="1:3">
      <c r="A6" s="3" t="s">
        <v>519</v>
      </c>
    </row>
    <row r="7" spans="1:3">
      <c r="A7" s="4" t="s">
        <v>520</v>
      </c>
      <c r="C7" s="7" t="n">
        <v>0.7</v>
      </c>
    </row>
    <row r="8" spans="1:3">
      <c r="A8" s="4" t="s">
        <v>521</v>
      </c>
      <c r="B8" s="7" t="n">
        <v>19.3</v>
      </c>
      <c r="C8" s="7" t="n">
        <v>16.3</v>
      </c>
    </row>
    <row r="9" spans="1:3">
      <c r="A9" s="4" t="s">
        <v>523</v>
      </c>
    </row>
    <row r="10" spans="1:3">
      <c r="A10" s="3" t="s">
        <v>519</v>
      </c>
    </row>
    <row r="11" spans="1:3">
      <c r="A11" s="4" t="s">
        <v>520</v>
      </c>
      <c r="B11" s="7" t="n">
        <v>7.1</v>
      </c>
      <c r="C11" s="7" t="n">
        <v>14.2</v>
      </c>
    </row>
    <row r="12" spans="1:3">
      <c r="A12" s="4" t="s">
        <v>521</v>
      </c>
      <c r="B12" s="7" t="n">
        <v>6.9</v>
      </c>
      <c r="C12" s="7" t="n">
        <v>3.4</v>
      </c>
    </row>
    <row r="13" spans="1:3">
      <c r="A13" s="4" t="s">
        <v>524</v>
      </c>
    </row>
    <row r="14" spans="1:3">
      <c r="A14" s="3" t="s">
        <v>519</v>
      </c>
    </row>
    <row r="15" spans="1:3">
      <c r="A15" s="4" t="s">
        <v>521</v>
      </c>
      <c r="B15" s="7" t="n">
        <v>6.1</v>
      </c>
      <c r="C15" s="7" t="n">
        <v>5.9</v>
      </c>
    </row>
    <row r="16" spans="1:3">
      <c r="A16" s="4" t="s">
        <v>525</v>
      </c>
    </row>
    <row r="17" spans="1:3">
      <c r="A17" s="3" t="s">
        <v>519</v>
      </c>
    </row>
    <row r="18" spans="1:3">
      <c r="A18" s="4" t="s">
        <v>520</v>
      </c>
      <c r="B18" s="7" t="n">
        <v>10.4</v>
      </c>
      <c r="C18" s="7" t="n">
        <v>18.2</v>
      </c>
    </row>
    <row r="19" spans="1:3">
      <c r="A19" s="4" t="s">
        <v>521</v>
      </c>
      <c r="B19" s="7" t="n">
        <v>25.1</v>
      </c>
      <c r="C19" s="7" t="n">
        <v>10.9</v>
      </c>
    </row>
    <row r="20" spans="1:3">
      <c r="A20" s="4" t="s">
        <v>526</v>
      </c>
    </row>
    <row r="21" spans="1:3">
      <c r="A21" s="3" t="s">
        <v>519</v>
      </c>
    </row>
    <row r="22" spans="1:3">
      <c r="A22" s="4" t="s">
        <v>520</v>
      </c>
      <c r="B22" s="8" t="n">
        <v>0.1</v>
      </c>
      <c r="C22" s="7" t="n">
        <v>0.2</v>
      </c>
    </row>
    <row r="23" spans="1:3">
      <c r="A23" s="4" t="s">
        <v>521</v>
      </c>
      <c r="C23" s="8" t="n">
        <v>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5</v>
      </c>
    </row>
    <row r="3" spans="1:3">
      <c r="A3" s="3" t="s">
        <v>528</v>
      </c>
    </row>
    <row r="4" spans="1:3">
      <c r="A4" s="4" t="s">
        <v>529</v>
      </c>
      <c r="B4" s="8" t="n">
        <v>-15.4</v>
      </c>
      <c r="C4" s="8" t="n">
        <v>-103.2</v>
      </c>
    </row>
    <row r="5" spans="1:3">
      <c r="A5" s="4" t="s">
        <v>530</v>
      </c>
      <c r="B5" s="7" t="n">
        <v>-0.3</v>
      </c>
      <c r="C5" s="7" t="n">
        <v>-10.3</v>
      </c>
    </row>
    <row r="6" spans="1:3">
      <c r="A6" s="4" t="s">
        <v>531</v>
      </c>
    </row>
    <row r="7" spans="1:3">
      <c r="A7" s="3" t="s">
        <v>528</v>
      </c>
    </row>
    <row r="8" spans="1:3">
      <c r="A8" s="4" t="s">
        <v>529</v>
      </c>
      <c r="C8" s="7" t="n">
        <v>-88.09999999999999</v>
      </c>
    </row>
    <row r="9" spans="1:3">
      <c r="A9" s="4" t="s">
        <v>530</v>
      </c>
      <c r="B9" s="5" t="n">
        <v>-2</v>
      </c>
      <c r="C9" s="7" t="n">
        <v>-0.2</v>
      </c>
    </row>
    <row r="10" spans="1:3">
      <c r="A10" s="4" t="s">
        <v>532</v>
      </c>
    </row>
    <row r="11" spans="1:3">
      <c r="A11" s="3" t="s">
        <v>528</v>
      </c>
    </row>
    <row r="12" spans="1:3">
      <c r="A12" s="4" t="s">
        <v>529</v>
      </c>
      <c r="B12" s="7" t="n">
        <v>-11.8</v>
      </c>
      <c r="C12" s="5" t="n">
        <v>-5</v>
      </c>
    </row>
    <row r="13" spans="1:3">
      <c r="A13" s="4" t="s">
        <v>530</v>
      </c>
      <c r="B13" s="7" t="n">
        <v>8.6</v>
      </c>
      <c r="C13" s="7" t="n">
        <v>1.7</v>
      </c>
    </row>
    <row r="14" spans="1:3">
      <c r="A14" s="4" t="s">
        <v>533</v>
      </c>
    </row>
    <row r="15" spans="1:3">
      <c r="A15" s="3" t="s">
        <v>528</v>
      </c>
    </row>
    <row r="16" spans="1:3">
      <c r="A16" s="4" t="s">
        <v>529</v>
      </c>
      <c r="B16" s="7" t="n">
        <v>-3.6</v>
      </c>
      <c r="C16" s="7" t="n">
        <v>-10.1</v>
      </c>
    </row>
    <row r="17" spans="1:3">
      <c r="A17" s="4" t="s">
        <v>530</v>
      </c>
      <c r="B17" s="8" t="n">
        <v>-6.9</v>
      </c>
      <c r="C17" s="8" t="n">
        <v>-1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5</v>
      </c>
    </row>
    <row r="3" spans="1:3">
      <c r="A3" s="4" t="s">
        <v>535</v>
      </c>
    </row>
    <row r="4" spans="1:3">
      <c r="A4" s="3" t="s">
        <v>536</v>
      </c>
    </row>
    <row r="5" spans="1:3">
      <c r="A5" s="4" t="s">
        <v>537</v>
      </c>
      <c r="B5" s="8" t="n">
        <v>0.7</v>
      </c>
      <c r="C5" s="8" t="n">
        <v>0.7</v>
      </c>
    </row>
    <row r="6" spans="1:3">
      <c r="A6" s="4" t="s">
        <v>538</v>
      </c>
      <c r="B6" s="7" t="n">
        <v>12.6</v>
      </c>
      <c r="C6" s="7" t="n">
        <v>7.6</v>
      </c>
    </row>
    <row r="7" spans="1:3">
      <c r="A7" s="4" t="s">
        <v>539</v>
      </c>
      <c r="B7" s="7" t="n">
        <v>-18.3</v>
      </c>
      <c r="C7" s="7" t="n">
        <v>-11.4</v>
      </c>
    </row>
    <row r="8" spans="1:3">
      <c r="A8" s="4" t="s">
        <v>540</v>
      </c>
      <c r="B8" s="7" t="n">
        <v>5.9</v>
      </c>
      <c r="C8" s="7" t="n">
        <v>5.4</v>
      </c>
    </row>
    <row r="9" spans="1:3">
      <c r="A9" s="4" t="s">
        <v>541</v>
      </c>
      <c r="B9" s="7" t="n">
        <v>0.9</v>
      </c>
      <c r="C9" s="7" t="n">
        <v>2.3</v>
      </c>
    </row>
    <row r="10" spans="1:3">
      <c r="A10" s="4" t="s">
        <v>542</v>
      </c>
    </row>
    <row r="11" spans="1:3">
      <c r="A11" s="3" t="s">
        <v>536</v>
      </c>
    </row>
    <row r="12" spans="1:3">
      <c r="A12" s="4" t="s">
        <v>537</v>
      </c>
      <c r="B12" s="7" t="n">
        <v>1.8</v>
      </c>
      <c r="C12" s="7" t="n">
        <v>1.3</v>
      </c>
    </row>
    <row r="13" spans="1:3">
      <c r="A13" s="4" t="s">
        <v>538</v>
      </c>
      <c r="B13" s="7" t="n">
        <v>3.3</v>
      </c>
      <c r="C13" s="7" t="n">
        <v>4.6</v>
      </c>
    </row>
    <row r="14" spans="1:3">
      <c r="A14" s="4" t="s">
        <v>539</v>
      </c>
      <c r="B14" s="7" t="n">
        <v>-4.5</v>
      </c>
      <c r="C14" s="7" t="n">
        <v>-5.5</v>
      </c>
    </row>
    <row r="15" spans="1:3">
      <c r="A15" s="4" t="s">
        <v>540</v>
      </c>
      <c r="B15" s="7" t="n">
        <v>0.6</v>
      </c>
      <c r="C15" s="7" t="n">
        <v>0.7</v>
      </c>
    </row>
    <row r="16" spans="1:3">
      <c r="A16" s="4" t="s">
        <v>541</v>
      </c>
      <c r="B16" s="7" t="n">
        <v>1.2</v>
      </c>
      <c r="C16" s="7" t="n">
        <v>1.1</v>
      </c>
    </row>
    <row r="17" spans="1:3">
      <c r="A17" s="4" t="s">
        <v>251</v>
      </c>
    </row>
    <row r="18" spans="1:3">
      <c r="A18" s="3" t="s">
        <v>536</v>
      </c>
    </row>
    <row r="19" spans="1:3">
      <c r="A19" s="4" t="s">
        <v>538</v>
      </c>
      <c r="B19" s="7" t="n">
        <v>0.6</v>
      </c>
      <c r="C19" s="7" t="n">
        <v>0.5</v>
      </c>
    </row>
    <row r="20" spans="1:3">
      <c r="A20" s="4" t="s">
        <v>540</v>
      </c>
      <c r="B20" s="7" t="n">
        <v>-2.3</v>
      </c>
      <c r="C20" s="7" t="n">
        <v>-2.6</v>
      </c>
    </row>
    <row r="21" spans="1:3">
      <c r="A21" s="4" t="s">
        <v>541</v>
      </c>
      <c r="B21" s="8" t="n">
        <v>-1.7</v>
      </c>
      <c r="C21" s="8"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43</v>
      </c>
      <c r="B1" s="2" t="s">
        <v>1</v>
      </c>
    </row>
    <row r="2" spans="1:4">
      <c r="B2" s="2" t="s">
        <v>2</v>
      </c>
      <c r="C2" s="2" t="s">
        <v>25</v>
      </c>
      <c r="D2" s="2" t="s">
        <v>61</v>
      </c>
    </row>
    <row r="3" spans="1:4">
      <c r="A3" s="3" t="s">
        <v>544</v>
      </c>
    </row>
    <row r="4" spans="1:4">
      <c r="A4" s="4" t="s">
        <v>545</v>
      </c>
      <c r="B4" s="4" t="s">
        <v>546</v>
      </c>
      <c r="C4" s="4" t="s">
        <v>547</v>
      </c>
    </row>
    <row r="5" spans="1:4">
      <c r="A5" s="4" t="s">
        <v>548</v>
      </c>
      <c r="D5" s="11" t="n">
        <v>18</v>
      </c>
    </row>
    <row r="6" spans="1:4">
      <c r="A6" s="4" t="s">
        <v>312</v>
      </c>
    </row>
    <row r="7" spans="1:4">
      <c r="A7" s="3" t="s">
        <v>544</v>
      </c>
    </row>
    <row r="8" spans="1:4">
      <c r="A8" s="4" t="s">
        <v>549</v>
      </c>
      <c r="D8" s="11" t="n">
        <v>1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25</v>
      </c>
    </row>
    <row r="3" spans="1:3">
      <c r="A3" s="3" t="s">
        <v>177</v>
      </c>
    </row>
    <row r="4" spans="1:3">
      <c r="A4" s="4" t="s">
        <v>551</v>
      </c>
      <c r="B4" s="7" t="n">
        <v>482.8</v>
      </c>
      <c r="C4" s="7" t="n">
        <v>267.7</v>
      </c>
    </row>
    <row r="5" spans="1:3">
      <c r="A5" s="4" t="s">
        <v>552</v>
      </c>
      <c r="B5" s="7" t="n">
        <v>1.4</v>
      </c>
      <c r="C5" s="5" t="n">
        <v>1</v>
      </c>
    </row>
    <row r="6" spans="1:3">
      <c r="A6" s="4" t="s">
        <v>553</v>
      </c>
      <c r="B6" s="7" t="n">
        <v>484.2</v>
      </c>
      <c r="C6" s="7" t="n">
        <v>268.7</v>
      </c>
    </row>
    <row r="7" spans="1:3">
      <c r="A7" s="4" t="s">
        <v>554</v>
      </c>
      <c r="B7" s="7" t="n">
        <v>1.6</v>
      </c>
      <c r="C7" s="7" t="n">
        <v>1.4</v>
      </c>
    </row>
    <row r="8" spans="1:3">
      <c r="A8" s="4" t="s">
        <v>555</v>
      </c>
      <c r="B8" s="7" t="n">
        <v>485.8</v>
      </c>
      <c r="C8" s="7" t="n">
        <v>27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56</v>
      </c>
      <c r="B1" s="2" t="s">
        <v>1</v>
      </c>
    </row>
    <row r="2" spans="1:2">
      <c r="B2" s="2" t="s">
        <v>557</v>
      </c>
    </row>
    <row r="3" spans="1:2">
      <c r="A3" s="4" t="s">
        <v>277</v>
      </c>
    </row>
    <row r="4" spans="1:2">
      <c r="A4" s="3" t="s">
        <v>558</v>
      </c>
    </row>
    <row r="5" spans="1:2">
      <c r="A5" s="4" t="s">
        <v>282</v>
      </c>
      <c r="B5" s="7" t="n">
        <v>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59</v>
      </c>
      <c r="B1" s="2" t="s">
        <v>1</v>
      </c>
    </row>
    <row r="2" spans="1:2">
      <c r="B2" s="2" t="s">
        <v>560</v>
      </c>
    </row>
    <row r="3" spans="1:2">
      <c r="A3" s="4" t="s">
        <v>561</v>
      </c>
    </row>
    <row r="4" spans="1:2">
      <c r="A4" s="3" t="s">
        <v>562</v>
      </c>
    </row>
    <row r="5" spans="1:2">
      <c r="A5" s="4" t="s">
        <v>563</v>
      </c>
      <c r="B5" s="7" t="n">
        <v>1.3</v>
      </c>
    </row>
    <row r="6" spans="1:2">
      <c r="A6" s="4" t="s">
        <v>564</v>
      </c>
      <c r="B6" s="8" t="n">
        <v>64.8</v>
      </c>
    </row>
    <row r="7" spans="1:2">
      <c r="A7" s="4" t="s">
        <v>565</v>
      </c>
    </row>
    <row r="8" spans="1:2">
      <c r="A8" s="3" t="s">
        <v>562</v>
      </c>
    </row>
    <row r="9" spans="1:2">
      <c r="A9" s="4" t="s">
        <v>563</v>
      </c>
      <c r="B9" s="7" t="n">
        <v>0.4</v>
      </c>
    </row>
    <row r="10" spans="1:2">
      <c r="A10" s="4" t="s">
        <v>564</v>
      </c>
      <c r="B10" s="8" t="n">
        <v>1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1</v>
      </c>
    </row>
    <row r="2" spans="1:3">
      <c r="A2" s="3" t="s">
        <v>567</v>
      </c>
    </row>
    <row r="3" spans="1:3">
      <c r="A3" s="4" t="s">
        <v>568</v>
      </c>
      <c r="B3" s="8" t="n">
        <v>17.6</v>
      </c>
      <c r="C3" s="8" t="n">
        <v>33.3</v>
      </c>
    </row>
    <row r="4" spans="1:3">
      <c r="A4" s="4" t="s">
        <v>569</v>
      </c>
      <c r="B4" s="7" t="n">
        <v>-57.4</v>
      </c>
      <c r="C4" s="7" t="n">
        <v>-36.8</v>
      </c>
    </row>
    <row r="5" spans="1:3">
      <c r="A5" s="4" t="s">
        <v>570</v>
      </c>
    </row>
    <row r="6" spans="1:3">
      <c r="A6" s="3" t="s">
        <v>567</v>
      </c>
    </row>
    <row r="7" spans="1:3">
      <c r="A7" s="4" t="s">
        <v>568</v>
      </c>
      <c r="B7" s="7" t="n">
        <v>17.6</v>
      </c>
      <c r="C7" s="7" t="n">
        <v>33.3</v>
      </c>
    </row>
    <row r="8" spans="1:3">
      <c r="A8" s="4" t="s">
        <v>569</v>
      </c>
      <c r="B8" s="7" t="n">
        <v>-57.4</v>
      </c>
      <c r="C8" s="7" t="n">
        <v>-36.8</v>
      </c>
    </row>
    <row r="9" spans="1:3">
      <c r="A9" s="4" t="s">
        <v>571</v>
      </c>
      <c r="B9" s="5" t="n">
        <v>8</v>
      </c>
      <c r="C9" s="7" t="n">
        <v>14.7</v>
      </c>
    </row>
    <row r="10" spans="1:3">
      <c r="A10" s="4" t="s">
        <v>572</v>
      </c>
    </row>
    <row r="11" spans="1:3">
      <c r="A11" s="3" t="s">
        <v>567</v>
      </c>
    </row>
    <row r="12" spans="1:3">
      <c r="A12" s="4" t="s">
        <v>571</v>
      </c>
      <c r="B12" s="5" t="n">
        <v>5</v>
      </c>
      <c r="C12" s="7" t="n">
        <v>4.8</v>
      </c>
    </row>
    <row r="13" spans="1:3">
      <c r="A13" s="4" t="s">
        <v>573</v>
      </c>
    </row>
    <row r="14" spans="1:3">
      <c r="A14" s="3" t="s">
        <v>567</v>
      </c>
    </row>
    <row r="15" spans="1:3">
      <c r="A15" s="4" t="s">
        <v>568</v>
      </c>
      <c r="B15" s="7" t="n">
        <v>17.6</v>
      </c>
      <c r="C15" s="7" t="n">
        <v>33.3</v>
      </c>
    </row>
    <row r="16" spans="1:3">
      <c r="A16" s="4" t="s">
        <v>569</v>
      </c>
      <c r="B16" s="7" t="n">
        <v>-57.4</v>
      </c>
      <c r="C16" s="7" t="n">
        <v>-36.8</v>
      </c>
    </row>
    <row r="17" spans="1:3">
      <c r="A17" s="4" t="s">
        <v>571</v>
      </c>
      <c r="B17" s="11" t="n">
        <v>3</v>
      </c>
      <c r="C17" s="8" t="n">
        <v>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74</v>
      </c>
      <c r="B1" s="2" t="s">
        <v>1</v>
      </c>
    </row>
    <row r="2" spans="1:2">
      <c r="B2" s="2" t="s">
        <v>575</v>
      </c>
    </row>
    <row r="3" spans="1:2">
      <c r="A3" s="3" t="s">
        <v>186</v>
      </c>
    </row>
    <row r="4" spans="1:2">
      <c r="A4" s="4" t="s">
        <v>576</v>
      </c>
      <c r="B4" s="5" t="n">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25</v>
      </c>
      <c r="D2" s="2" t="s">
        <v>61</v>
      </c>
    </row>
    <row r="3" spans="1:4">
      <c r="A3" s="3" t="s">
        <v>578</v>
      </c>
    </row>
    <row r="4" spans="1:4">
      <c r="A4" s="4" t="s">
        <v>27</v>
      </c>
      <c r="B4" s="8" t="n">
        <v>3266.3</v>
      </c>
      <c r="C4" s="8" t="n">
        <v>1314.9</v>
      </c>
    </row>
    <row r="5" spans="1:4">
      <c r="A5" s="4" t="s">
        <v>579</v>
      </c>
      <c r="B5" s="5" t="n">
        <v>156</v>
      </c>
      <c r="C5" s="7" t="n">
        <v>125.4</v>
      </c>
    </row>
    <row r="6" spans="1:4">
      <c r="A6" s="4" t="s">
        <v>580</v>
      </c>
      <c r="B6" s="7" t="n">
        <v>33335.3</v>
      </c>
      <c r="C6" s="7" t="n">
        <v>15332.8</v>
      </c>
      <c r="D6" s="8" t="n">
        <v>33837.5</v>
      </c>
    </row>
    <row r="7" spans="1:4">
      <c r="A7" s="4" t="s">
        <v>581</v>
      </c>
    </row>
    <row r="8" spans="1:4">
      <c r="A8" s="3" t="s">
        <v>578</v>
      </c>
    </row>
    <row r="9" spans="1:4">
      <c r="A9" s="4" t="s">
        <v>579</v>
      </c>
      <c r="B9" s="7" t="n">
        <v>-13.3</v>
      </c>
      <c r="C9" s="7" t="n">
        <v>-17.7</v>
      </c>
    </row>
    <row r="10" spans="1:4">
      <c r="A10" s="4" t="s">
        <v>369</v>
      </c>
    </row>
    <row r="11" spans="1:4">
      <c r="A11" s="3" t="s">
        <v>578</v>
      </c>
    </row>
    <row r="12" spans="1:4">
      <c r="A12" s="4" t="s">
        <v>579</v>
      </c>
      <c r="B12" s="7" t="n">
        <v>-99.7</v>
      </c>
      <c r="C12" s="5" t="n">
        <v>-41</v>
      </c>
    </row>
    <row r="13" spans="1:4">
      <c r="A13" s="4" t="s">
        <v>580</v>
      </c>
      <c r="B13" s="7" t="n">
        <v>1659.9</v>
      </c>
      <c r="C13" s="7" t="n">
        <v>11179.2</v>
      </c>
    </row>
    <row r="14" spans="1:4">
      <c r="A14" s="4" t="s">
        <v>370</v>
      </c>
    </row>
    <row r="15" spans="1:4">
      <c r="A15" s="3" t="s">
        <v>578</v>
      </c>
    </row>
    <row r="16" spans="1:4">
      <c r="A16" s="4" t="s">
        <v>27</v>
      </c>
      <c r="B16" s="7" t="n">
        <v>1067.8</v>
      </c>
      <c r="C16" s="7" t="n">
        <v>322.1</v>
      </c>
    </row>
    <row r="17" spans="1:4">
      <c r="A17" s="4" t="s">
        <v>579</v>
      </c>
      <c r="B17" s="7" t="n">
        <v>57.6</v>
      </c>
      <c r="C17" s="5" t="n">
        <v>32</v>
      </c>
    </row>
    <row r="18" spans="1:4">
      <c r="A18" s="4" t="s">
        <v>580</v>
      </c>
      <c r="B18" s="7" t="n">
        <v>13034.8</v>
      </c>
      <c r="C18" s="7" t="n">
        <v>782.2</v>
      </c>
    </row>
    <row r="19" spans="1:4">
      <c r="A19" s="4" t="s">
        <v>371</v>
      </c>
    </row>
    <row r="20" spans="1:4">
      <c r="A20" s="3" t="s">
        <v>578</v>
      </c>
    </row>
    <row r="21" spans="1:4">
      <c r="A21" s="4" t="s">
        <v>27</v>
      </c>
      <c r="B21" s="7" t="n">
        <v>569.1</v>
      </c>
      <c r="C21" s="7" t="n">
        <v>384.9</v>
      </c>
    </row>
    <row r="22" spans="1:4">
      <c r="A22" s="4" t="s">
        <v>579</v>
      </c>
      <c r="B22" s="7" t="n">
        <v>88.2</v>
      </c>
      <c r="C22" s="7" t="n">
        <v>84.8</v>
      </c>
    </row>
    <row r="23" spans="1:4">
      <c r="A23" s="4" t="s">
        <v>580</v>
      </c>
      <c r="B23" s="7" t="n">
        <v>5658.4</v>
      </c>
      <c r="C23" s="7" t="n">
        <v>1539.7</v>
      </c>
    </row>
    <row r="24" spans="1:4">
      <c r="A24" s="4" t="s">
        <v>372</v>
      </c>
    </row>
    <row r="25" spans="1:4">
      <c r="A25" s="3" t="s">
        <v>578</v>
      </c>
    </row>
    <row r="26" spans="1:4">
      <c r="A26" s="4" t="s">
        <v>27</v>
      </c>
      <c r="B26" s="7" t="n">
        <v>613.7</v>
      </c>
      <c r="C26" s="7" t="n">
        <v>268.6</v>
      </c>
    </row>
    <row r="27" spans="1:4">
      <c r="A27" s="4" t="s">
        <v>579</v>
      </c>
      <c r="B27" s="7" t="n">
        <v>62.9</v>
      </c>
      <c r="C27" s="7" t="n">
        <v>40.5</v>
      </c>
    </row>
    <row r="28" spans="1:4">
      <c r="A28" s="4" t="s">
        <v>580</v>
      </c>
      <c r="B28" s="5" t="n">
        <v>5283</v>
      </c>
      <c r="C28" s="7" t="n">
        <v>563.8</v>
      </c>
    </row>
    <row r="29" spans="1:4">
      <c r="A29" s="4" t="s">
        <v>373</v>
      </c>
    </row>
    <row r="30" spans="1:4">
      <c r="A30" s="3" t="s">
        <v>578</v>
      </c>
    </row>
    <row r="31" spans="1:4">
      <c r="A31" s="4" t="s">
        <v>27</v>
      </c>
      <c r="B31" s="5" t="n">
        <v>628</v>
      </c>
      <c r="C31" s="7" t="n">
        <v>61.1</v>
      </c>
    </row>
    <row r="32" spans="1:4">
      <c r="A32" s="4" t="s">
        <v>579</v>
      </c>
      <c r="B32" s="7" t="n">
        <v>56.3</v>
      </c>
      <c r="C32" s="7" t="n">
        <v>-2.1</v>
      </c>
    </row>
    <row r="33" spans="1:4">
      <c r="A33" s="4" t="s">
        <v>580</v>
      </c>
      <c r="B33" s="5" t="n">
        <v>4986</v>
      </c>
      <c r="C33" s="7" t="n">
        <v>468.3</v>
      </c>
    </row>
    <row r="34" spans="1:4">
      <c r="A34" s="4" t="s">
        <v>374</v>
      </c>
    </row>
    <row r="35" spans="1:4">
      <c r="A35" s="3" t="s">
        <v>578</v>
      </c>
    </row>
    <row r="36" spans="1:4">
      <c r="A36" s="4" t="s">
        <v>27</v>
      </c>
      <c r="B36" s="7" t="n">
        <v>387.7</v>
      </c>
      <c r="C36" s="7" t="n">
        <v>278.2</v>
      </c>
    </row>
    <row r="37" spans="1:4">
      <c r="A37" s="4" t="s">
        <v>579</v>
      </c>
      <c r="B37" s="5" t="n">
        <v>4</v>
      </c>
      <c r="C37" s="7" t="n">
        <v>28.9</v>
      </c>
    </row>
    <row r="38" spans="1:4">
      <c r="A38" s="4" t="s">
        <v>580</v>
      </c>
      <c r="B38" s="8" t="n">
        <v>2713.2</v>
      </c>
      <c r="C38" s="8" t="n">
        <v>79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 customWidth="1" max="5" min="5" width="21"/>
  </cols>
  <sheetData>
    <row r="1" spans="1:5">
      <c r="A1" s="1" t="s">
        <v>582</v>
      </c>
      <c r="B1" s="2" t="s">
        <v>1</v>
      </c>
      <c r="D1" s="2" t="s">
        <v>468</v>
      </c>
    </row>
    <row r="2" spans="1:5">
      <c r="B2" s="2" t="s">
        <v>560</v>
      </c>
      <c r="C2" s="2" t="s">
        <v>583</v>
      </c>
      <c r="D2" s="2" t="s">
        <v>584</v>
      </c>
      <c r="E2" s="2" t="s">
        <v>585</v>
      </c>
    </row>
    <row r="3" spans="1:5">
      <c r="A3" s="3" t="s">
        <v>586</v>
      </c>
    </row>
    <row r="4" spans="1:5">
      <c r="A4" s="4" t="s">
        <v>587</v>
      </c>
      <c r="B4" s="11" t="n">
        <v>42600000</v>
      </c>
    </row>
    <row r="5" spans="1:5">
      <c r="A5" s="4" t="s">
        <v>588</v>
      </c>
      <c r="B5" s="11" t="n">
        <v>77000000</v>
      </c>
    </row>
    <row r="6" spans="1:5">
      <c r="A6" s="4" t="s">
        <v>277</v>
      </c>
    </row>
    <row r="7" spans="1:5">
      <c r="A7" s="3" t="s">
        <v>586</v>
      </c>
    </row>
    <row r="8" spans="1:5">
      <c r="A8" s="4" t="s">
        <v>589</v>
      </c>
      <c r="B8" s="7" t="n">
        <v>10.6</v>
      </c>
    </row>
    <row r="9" spans="1:5">
      <c r="A9" s="4" t="s">
        <v>590</v>
      </c>
    </row>
    <row r="10" spans="1:5">
      <c r="A10" s="3" t="s">
        <v>586</v>
      </c>
    </row>
    <row r="11" spans="1:5">
      <c r="A11" s="4" t="s">
        <v>591</v>
      </c>
      <c r="E11" s="11" t="n">
        <v>7000000</v>
      </c>
    </row>
    <row r="12" spans="1:5">
      <c r="A12" s="4" t="s">
        <v>592</v>
      </c>
    </row>
    <row r="13" spans="1:5">
      <c r="A13" s="3" t="s">
        <v>586</v>
      </c>
    </row>
    <row r="14" spans="1:5">
      <c r="A14" s="4" t="s">
        <v>593</v>
      </c>
      <c r="D14" s="11" t="n">
        <v>3000000</v>
      </c>
    </row>
    <row r="15" spans="1:5">
      <c r="A15" s="4" t="s">
        <v>594</v>
      </c>
    </row>
    <row r="16" spans="1:5">
      <c r="A16" s="3" t="s">
        <v>586</v>
      </c>
    </row>
    <row r="17" spans="1:5">
      <c r="A17" s="4" t="s">
        <v>591</v>
      </c>
      <c r="B17" s="11" t="n">
        <v>4100000</v>
      </c>
    </row>
    <row r="18" spans="1:5">
      <c r="A18" s="4" t="s">
        <v>595</v>
      </c>
    </row>
    <row r="19" spans="1:5">
      <c r="A19" s="3" t="s">
        <v>586</v>
      </c>
    </row>
    <row r="20" spans="1:5">
      <c r="A20" s="4" t="s">
        <v>596</v>
      </c>
      <c r="B20" s="11" t="n">
        <v>110000</v>
      </c>
    </row>
    <row r="21" spans="1:5">
      <c r="A21" s="4" t="s">
        <v>597</v>
      </c>
    </row>
    <row r="22" spans="1:5">
      <c r="A22" s="3" t="s">
        <v>586</v>
      </c>
    </row>
    <row r="23" spans="1:5">
      <c r="A23" s="4" t="s">
        <v>598</v>
      </c>
      <c r="B23" s="5" t="n">
        <v>72</v>
      </c>
    </row>
    <row r="24" spans="1:5">
      <c r="A24" s="4" t="s">
        <v>599</v>
      </c>
      <c r="B24" s="4" t="s">
        <v>419</v>
      </c>
    </row>
    <row r="25" spans="1:5">
      <c r="A25" s="4" t="s">
        <v>600</v>
      </c>
    </row>
    <row r="26" spans="1:5">
      <c r="A26" s="3" t="s">
        <v>586</v>
      </c>
    </row>
    <row r="27" spans="1:5">
      <c r="A27" s="4" t="s">
        <v>596</v>
      </c>
      <c r="B27" s="11" t="n">
        <v>315000000</v>
      </c>
    </row>
    <row r="28" spans="1:5">
      <c r="A28" s="4" t="s">
        <v>601</v>
      </c>
    </row>
    <row r="29" spans="1:5">
      <c r="A29" s="3" t="s">
        <v>586</v>
      </c>
    </row>
    <row r="30" spans="1:5">
      <c r="A30" s="4" t="s">
        <v>596</v>
      </c>
      <c r="B30" s="5" t="n">
        <v>3200000000</v>
      </c>
    </row>
    <row r="31" spans="1:5">
      <c r="A31" s="4" t="s">
        <v>602</v>
      </c>
    </row>
    <row r="32" spans="1:5">
      <c r="A32" s="3" t="s">
        <v>586</v>
      </c>
    </row>
    <row r="33" spans="1:5">
      <c r="A33" s="4" t="s">
        <v>596</v>
      </c>
      <c r="B33" s="5" t="n">
        <v>500000</v>
      </c>
    </row>
    <row r="34" spans="1:5">
      <c r="A34" s="4" t="s">
        <v>603</v>
      </c>
    </row>
    <row r="35" spans="1:5">
      <c r="A35" s="3" t="s">
        <v>586</v>
      </c>
    </row>
    <row r="36" spans="1:5">
      <c r="A36" s="4" t="s">
        <v>596</v>
      </c>
      <c r="B36" s="5" t="n">
        <v>1800000</v>
      </c>
    </row>
    <row r="37" spans="1:5">
      <c r="A37" s="4" t="s">
        <v>604</v>
      </c>
    </row>
    <row r="38" spans="1:5">
      <c r="A38" s="3" t="s">
        <v>586</v>
      </c>
    </row>
    <row r="39" spans="1:5">
      <c r="A39" s="4" t="s">
        <v>596</v>
      </c>
      <c r="B39" s="5" t="n">
        <v>1700000000</v>
      </c>
    </row>
    <row r="40" spans="1:5">
      <c r="A40" s="4" t="s">
        <v>605</v>
      </c>
    </row>
    <row r="41" spans="1:5">
      <c r="A41" s="3" t="s">
        <v>586</v>
      </c>
    </row>
    <row r="42" spans="1:5">
      <c r="A42" s="4" t="s">
        <v>596</v>
      </c>
      <c r="B42" s="5" t="n">
        <v>1600000</v>
      </c>
    </row>
    <row r="43" spans="1:5">
      <c r="A43" s="4" t="s">
        <v>606</v>
      </c>
    </row>
    <row r="44" spans="1:5">
      <c r="A44" s="3" t="s">
        <v>586</v>
      </c>
    </row>
    <row r="45" spans="1:5">
      <c r="A45" s="4" t="s">
        <v>596</v>
      </c>
      <c r="B45" s="5" t="n">
        <v>28000000</v>
      </c>
    </row>
    <row r="46" spans="1:5">
      <c r="A46" s="4" t="s">
        <v>607</v>
      </c>
    </row>
    <row r="47" spans="1:5">
      <c r="A47" s="3" t="s">
        <v>586</v>
      </c>
    </row>
    <row r="48" spans="1:5">
      <c r="A48" s="4" t="s">
        <v>596</v>
      </c>
      <c r="B48" s="5" t="n">
        <v>2700000000</v>
      </c>
    </row>
    <row r="49" spans="1:5">
      <c r="A49" s="4" t="s">
        <v>608</v>
      </c>
    </row>
    <row r="50" spans="1:5">
      <c r="A50" s="3" t="s">
        <v>586</v>
      </c>
    </row>
    <row r="51" spans="1:5">
      <c r="A51" s="4" t="s">
        <v>596</v>
      </c>
      <c r="B51" s="5" t="n">
        <v>1400000000</v>
      </c>
    </row>
    <row r="52" spans="1:5">
      <c r="A52" s="4" t="s">
        <v>609</v>
      </c>
      <c r="B52" s="11" t="n">
        <v>280600</v>
      </c>
    </row>
    <row r="53" spans="1:5">
      <c r="A53" s="4" t="s">
        <v>610</v>
      </c>
    </row>
    <row r="54" spans="1:5">
      <c r="A54" s="3" t="s">
        <v>586</v>
      </c>
    </row>
    <row r="55" spans="1:5">
      <c r="A55" s="4" t="s">
        <v>611</v>
      </c>
      <c r="C55" s="5"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0:06Z</dcterms:created>
  <dcterms:modified xmlns:dcterms="http://purl.org/dc/terms/" xmlns:xsi="http://www.w3.org/2001/XMLSchema-instance" xsi:type="dcterms:W3CDTF">2017-05-10T17:00:06Z</dcterms:modified>
</cp:coreProperties>
</file>